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STOCKHOLDERS' EQUITY (DEFICIT)" sheetId="9" state="visible" r:id="rId9"/>
    <sheet xmlns:r="http://schemas.openxmlformats.org/officeDocument/2006/relationships" name="COMMITMENTS AND CONTINGENCIES" sheetId="10" state="visible" r:id="rId10"/>
    <sheet xmlns:r="http://schemas.openxmlformats.org/officeDocument/2006/relationships" name="CONVERTIBLE NOTES PAYABLE"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SUBSIDIARY OPERATION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INCOME TAXES (Tables)" sheetId="17" state="visible" r:id="rId17"/>
    <sheet xmlns:r="http://schemas.openxmlformats.org/officeDocument/2006/relationships" name="SUBSIDIARY OPERATIONS (Tables)" sheetId="18" state="visible" r:id="rId18"/>
    <sheet xmlns:r="http://schemas.openxmlformats.org/officeDocument/2006/relationships" name="NATURE OF OPERATIONS AND BASI19" sheetId="19" state="visible" r:id="rId19"/>
    <sheet xmlns:r="http://schemas.openxmlformats.org/officeDocument/2006/relationships" name="SUMMARY OF SIGNIFICANT ACCOUN20" sheetId="20" state="visible" r:id="rId20"/>
    <sheet xmlns:r="http://schemas.openxmlformats.org/officeDocument/2006/relationships" name="STOCKHOLDERS_ EQUITY (DEFICIT) " sheetId="21" state="visible" r:id="rId21"/>
    <sheet xmlns:r="http://schemas.openxmlformats.org/officeDocument/2006/relationships" name="COMMITMENTS AND CONTINGENCIES (" sheetId="22" state="visible" r:id="rId22"/>
    <sheet xmlns:r="http://schemas.openxmlformats.org/officeDocument/2006/relationships" name="CONVERTIBLE NOTES PAYABLE (Deta" sheetId="23" state="visible" r:id="rId23"/>
    <sheet xmlns:r="http://schemas.openxmlformats.org/officeDocument/2006/relationships" name="INCOME TAXES (Details)" sheetId="24" state="visible" r:id="rId24"/>
    <sheet xmlns:r="http://schemas.openxmlformats.org/officeDocument/2006/relationships" name="INCOME TAXES (Details 1)" sheetId="25" state="visible" r:id="rId25"/>
    <sheet xmlns:r="http://schemas.openxmlformats.org/officeDocument/2006/relationships" name="INCOME TAXES (Details Narrative" sheetId="26" state="visible" r:id="rId26"/>
    <sheet xmlns:r="http://schemas.openxmlformats.org/officeDocument/2006/relationships" name="RELATED PARTY TRANSACTIONS  (De" sheetId="27" state="visible" r:id="rId27"/>
    <sheet xmlns:r="http://schemas.openxmlformats.org/officeDocument/2006/relationships" name="SUBSIDIARY OPERATIONS (Details)" sheetId="28" state="visible" r:id="rId28"/>
    <sheet xmlns:r="http://schemas.openxmlformats.org/officeDocument/2006/relationships" name="SUBSIDIARY OPERATIONS (Details " sheetId="29" state="visible" r:id="rId29"/>
  </sheets>
  <definedNames/>
  <calcPr calcId="124519" fullCalcOnLoad="1"/>
</workbook>
</file>

<file path=xl/sharedStrings.xml><?xml version="1.0" encoding="utf-8"?>
<sst xmlns="http://schemas.openxmlformats.org/spreadsheetml/2006/main" uniqueCount="338">
  <si>
    <t>Document and Entity Information - shares</t>
  </si>
  <si>
    <t>9 Months Ended</t>
  </si>
  <si>
    <t>May 31, 2017</t>
  </si>
  <si>
    <t>Jul. 13, 2017</t>
  </si>
  <si>
    <t>Document And Entity Information</t>
  </si>
  <si>
    <t>Entity Registrant Name</t>
  </si>
  <si>
    <t>Poverty Dignified, Inc.</t>
  </si>
  <si>
    <t>Entity Central Index Key</t>
  </si>
  <si>
    <t>Document Type</t>
  </si>
  <si>
    <t>10-Q</t>
  </si>
  <si>
    <t>Document Period End Date</t>
  </si>
  <si>
    <t>May 31,
		2017</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Aug. 31, 2016</t>
  </si>
  <si>
    <t>Current assets</t>
  </si>
  <si>
    <t>Cash</t>
  </si>
  <si>
    <t>Accounts receivable</t>
  </si>
  <si>
    <t xml:space="preserve"> </t>
  </si>
  <si>
    <t>Prepaid inventory</t>
  </si>
  <si>
    <t>Prepaid expenses and other assets</t>
  </si>
  <si>
    <t>Total current assets</t>
  </si>
  <si>
    <t>Property and equipment, net</t>
  </si>
  <si>
    <t>Total assets</t>
  </si>
  <si>
    <t>Current liabilities</t>
  </si>
  <si>
    <t>Accounts payable</t>
  </si>
  <si>
    <t>Notes payable - related party</t>
  </si>
  <si>
    <t>Accrued payroll expenses</t>
  </si>
  <si>
    <t>Accrued expenses</t>
  </si>
  <si>
    <t>Deferred revenue</t>
  </si>
  <si>
    <t>Due to officer</t>
  </si>
  <si>
    <t>Convertible note payable, net of discount</t>
  </si>
  <si>
    <t>Total current liabilities</t>
  </si>
  <si>
    <t>Long term convertible debenture, net of discount</t>
  </si>
  <si>
    <t>Total liabilities</t>
  </si>
  <si>
    <t>Stockholders' equity (deficit)</t>
  </si>
  <si>
    <t>Preferred stock par value $.0001: 10,000,000 shares authorized; no shares issued and outstanding</t>
  </si>
  <si>
    <t>Common stock par value $.0001: 100,000,000 shares authorized; 8,473,150 and 7,328,848 shares issued and outstanding as of May 31, 2017 and August 31, 2016,respectively</t>
  </si>
  <si>
    <t>Additional paid in capital</t>
  </si>
  <si>
    <t>Accumulated deficit</t>
  </si>
  <si>
    <t>Accumulated other comprehensive loss</t>
  </si>
  <si>
    <t>Total stockholders' equity (deficit)</t>
  </si>
  <si>
    <t>Total liabilities and stockholders' equity (deficit)</t>
  </si>
  <si>
    <t>CONSOLIDATED 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naudited) - USD ($)</t>
  </si>
  <si>
    <t>3 Months Ended</t>
  </si>
  <si>
    <t>May 31, 2016</t>
  </si>
  <si>
    <t>Consolidated Statements Of Operations</t>
  </si>
  <si>
    <t>Franchise revenue</t>
  </si>
  <si>
    <t>Product revenue</t>
  </si>
  <si>
    <t>Total revenue</t>
  </si>
  <si>
    <t>Franchise and operating expenses:</t>
  </si>
  <si>
    <t>Franchise expenses</t>
  </si>
  <si>
    <t>Cost of product revenue</t>
  </si>
  <si>
    <t>Research and development</t>
  </si>
  <si>
    <t>Professional fees</t>
  </si>
  <si>
    <t>General and administrative</t>
  </si>
  <si>
    <t>Payroll</t>
  </si>
  <si>
    <t>Stock-based compensation</t>
  </si>
  <si>
    <t>Advertising</t>
  </si>
  <si>
    <t>Travel</t>
  </si>
  <si>
    <t>Other</t>
  </si>
  <si>
    <t>Total general and administrative</t>
  </si>
  <si>
    <t>Total franchise and operating expenses</t>
  </si>
  <si>
    <t>Net operating loss</t>
  </si>
  <si>
    <t>Interest expense</t>
  </si>
  <si>
    <t>Net Loss</t>
  </si>
  <si>
    <t>Net loss per common share Basic and diluted</t>
  </si>
  <si>
    <t>Weighted average common shares outstanding Basic and diluted</t>
  </si>
  <si>
    <t>CONSOLIDATED STATEMENTS OF CHANGES IN STOCKHOLDERS' EQUITY (DEFICIT) (Unaudited) - 9 months ended May 31, 2017 - USD ($)</t>
  </si>
  <si>
    <t>Common Stock</t>
  </si>
  <si>
    <t>Additional Paid In Capital</t>
  </si>
  <si>
    <t>Accumulated Deficit</t>
  </si>
  <si>
    <t>Accumulated Other Comprehensive Loss</t>
  </si>
  <si>
    <t>Total</t>
  </si>
  <si>
    <t>Beginning Balance, Shares at Aug. 31, 2016</t>
  </si>
  <si>
    <t>Beginning Balance, Amount at Aug. 31, 2016</t>
  </si>
  <si>
    <t>Issuance of common stock, Shares</t>
  </si>
  <si>
    <t>Issuance of common stock, Amount</t>
  </si>
  <si>
    <t>Issuance of common stock as consideration for long term convertible debenture,Shares</t>
  </si>
  <si>
    <t>Issuance of common stock as consideration for long term convertible debenture,Amount</t>
  </si>
  <si>
    <t>Value of beneficial conversion feature on convertible note payable</t>
  </si>
  <si>
    <t>Stock-based compensation,Shares</t>
  </si>
  <si>
    <t>Stock-based compensation,Amount</t>
  </si>
  <si>
    <t>Net loss</t>
  </si>
  <si>
    <t>Foreign currency translation loss</t>
  </si>
  <si>
    <t>Ending Balance, Shares at May. 31, 2017</t>
  </si>
  <si>
    <t>Ending Balance, Amount at May. 31, 2017</t>
  </si>
  <si>
    <t>CONSOLIDATED STATEMENTS OF CASH FLOWS (Unaudited) - USD ($)</t>
  </si>
  <si>
    <t>Cash flows from operating activities</t>
  </si>
  <si>
    <t>Adjustments to reconcile net loss to net cash used in operating activities:</t>
  </si>
  <si>
    <t>Depreciation</t>
  </si>
  <si>
    <t>Amortization of debt discounts</t>
  </si>
  <si>
    <t>Changes in operating assets and liabilities:</t>
  </si>
  <si>
    <t>Net cash used in operating activities</t>
  </si>
  <si>
    <t>Cash flows from financing activities</t>
  </si>
  <si>
    <t>Proceeds from notes payable - related party</t>
  </si>
  <si>
    <t>Payments on notes payable - related party</t>
  </si>
  <si>
    <t>Advances to/from officer, net</t>
  </si>
  <si>
    <t>Issuance of common stock</t>
  </si>
  <si>
    <t>Proceeds from convertible note payable</t>
  </si>
  <si>
    <t>Proceeds from long term convertible debenture</t>
  </si>
  <si>
    <t>Debt issuance costs</t>
  </si>
  <si>
    <t>Net cash provided by financing activities</t>
  </si>
  <si>
    <t>Effect of foreign currency translation</t>
  </si>
  <si>
    <t>Net (decrease) increase in cash</t>
  </si>
  <si>
    <t>Cash, beginning of period</t>
  </si>
  <si>
    <t>Cash, end of period</t>
  </si>
  <si>
    <t>Non-Cash Financing Activities</t>
  </si>
  <si>
    <t>Original issue discount in connection with long term convertible debenture</t>
  </si>
  <si>
    <t>Debt discount in connection with common stock issued with long term convertible debenture</t>
  </si>
  <si>
    <t>Debt discount in connection with beneficial conversion feature on convertible note payable</t>
  </si>
  <si>
    <t>Supplementary Disclosure Of Cash Flow Information</t>
  </si>
  <si>
    <t>Cash paid during the period for interest</t>
  </si>
  <si>
    <t>NATURE OF OPERATIONS AND BASIS OF PRESENTATION</t>
  </si>
  <si>
    <t>Notes to Financial Statements</t>
  </si>
  <si>
    <t>NOTE 1 - NATURE OF OPERATIONS AND BASIS OF PRESENTATION</t>
  </si>
  <si>
    <t>Poverty
Dignified, Inc. was incorporated in the State of Nevada on September 27, 2013, and is headquartered in Charlotte, North Carolina.
The Company established itself as a business incubation company developing micro-franchise business concepts designed to affect
the individual, community and local economy in rural and peri-urban areas across the globe. My Power Solutions, Inc., a wholly-owned
subsidiary of Poverty Dignified, Inc., was incorporated in the State of Nevada on March 13, 2014 as a franchise business opportunity
with Franchise Disclosure Documents for franchise sales in both the United States and South African markets. Africhise, Inc.,
a Delaware Corporation, was formed on August 28, 2015 and is the franchise management arm of My Power Solutions, Inc.'s franchise
operations in Africa. These entities are collectively referred herein to as Poverty Dignified, or the Company. Basis
of Presentation The
accompanying unaudited consolida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Accordingly, they may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unaudited interim consolidated financial statements should be read in conjunction with the Companys Form 10-K, which contains
the audited financial statements and notes thereto, together with Managements Discussion and Analysis of Financial Condition
and Results of Operations, for the year ended August 31, 2016. The interim results for the nine months ended May 31, 2017 are
not necessarily indicative of results for the full fiscal year. The
unaudited consolidated financial statements include the accounts of Poverty Dignified, Inc., My Power Solutions, Inc. and Africhise,
Inc. All significant intercompany accounts and transactions have been eliminated in consolidation. Going
Concern and Managements Plans The
accompanying consolidated financial statements have been prepared on a going concern basis, which contemplates the realization
of assets and the satisfaction of liabilities in the normal course of business. As of May 31, 2017, the Company had cash of $11,768,
a working capital deficit of $1,088,943 and a stockholders deficit of $1,138,019. The Company has incurred net losses from
start-up costs and minimal operations since inception to May 31, 2017 and continues to expend cash in order to accomplish its
business objectives. Based on the Companys current progress in its business plan, it has not successfully implemented its
plan to mitigate the going concern issue. Specifically, the Company has only sold three units, only one for which revenue has
been recognized, and has not been effective in reducing operational expenses. As a result, as of May 31, 2017, these issues raise
substantial doubt about the Companys ability to continue as a going concern. The consolidated financial statements do not
include any adjustments relating to the recoverability and classification of asset amounts or the classification of liabilities
that might be necessary should the Company be unable to continue as a going concern. The
Company needs to sell additional franchises or raise additional capital, reduce expenses and curtail cash outflows in order to
be able to accomplish its business plan. In the interim, the Company will accrue for management salaries and defer certain payments
until the franchise sales are finalized and will continue to borrow funds from affiliates as needed. Additionally, funds to equip
franchise units are not expended until franchise agreements are executed and payment is received from the franchisee. From the
Companys inception through May 31, 2017, we have sold three franchises. The Company has completed the services required
to recognize revenue on one of the franchise units. As such, the Company has recognized franchise revenue of $132,869 and associated
franchise expenses of $160,234 from inception through May 31, 2017. For certain portions of the three franchise units for which
the Company has not completed the services required to recognize the associated revenue, the Company has deferred revenue of $206,999
at May 31, 2017. The
Company also has the ability to sell Master Franchise Agreements for various territories throughout Africa, which could generate
sufficient cash to fund working capital needs. Poverty Dignified, Inc. is an "Incubation" company. The Company is constantly
incubating other business concepts and technologies that will be wholly owned subsidiaries of Poverty Dignified. These concepts
could contribute to the overall profitability of Poverty Dignified, Inc. and allow the necessary funds to be in place to offset
any additional costs from the operations of My Power Solutions, Inc. The
Company's primary source of operating funds since inception has been equity financings through a private placement. In its private
placement memorandum dated January 2014 and closed November 2014, the Company raised $1,182,180 for its operations, research and
development, and marketing of its franchise opportunities. Poverty Dignified, Inc. recently closed a Private Investment in Public
Equity transaction, in which the Company offered 1,000,000 unregistered shares to accredited investors at a discounted price of
$0.75 per share to raise an additional $750,000 of growth capital. Under this offering, the Company sold 999,970 shares of common
stock for proceeds of $749,977, including 784,302 shares of common stock for proceeds of $588,226 during the nine months ended
May 31, 2017. Poverty Dignified, Inc. is currently doing a Private Placement Memorandum, in which the Company is offering 2,000,000
shares at a price of $1.50 per share to raise an additional $3,000,000 in growth capital. In this Private Placement Memorandum,
the Company has the option to sell shares at a price lower than the $1.50 per share. Through May 31, 2017, under this Private
Placement Memorandum, the Company has issued 144,000 shares of common stock at a discounted price of $0.75 per share for proceeds
of $108,000 and has issued 36,000 shares of common stock at the offering price of $1.50 per share for proceeds of $54,000. Once
the Private Placement Memorandum in closed, Poverty Dignified, Inc. plans to ask for approval for a secondary offering. Upon approval,
the Company plans to register shares in an S-1 registration. Once "effective" by the SEC, these shares will be made
available to the public market. We cannot provide any assurance or guarantee that we will be able to raise the full amount or
any additional funds under this offering. Further, we may be required to raise funds in addition to this offering. During
the quarter ended May 31, 2017, the Company entered into two separate convertible note payable agreements, which provided net
proceeds of $125,075, after payment of debt issuance costs totaling $24,925. Additionally,
the Company has borrowed funds from a related party for working capital purposes and $267,173 remains outstanding under notes
payable to this related party at May 31, 2017. Risks
and Uncertainties The
Company currently has franchise operations in South Africa and continues to explore other market opportunities in this country.
Poverty Dignifieds activities are subject to significant risks and uncertainties, including failing to secure funding to
operationalize the franchise business concept.</t>
  </si>
  <si>
    <t>SUMMARY OF SIGNIFICANT ACCOUNTING POLICIES</t>
  </si>
  <si>
    <t>NOTE 2 - SUMMARY OF SIGNIFICANT ACCOUNTING POLICIES</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Accounts
Receivable Accounts
receivable at May 31, 2017 consists of amounts due from a franchisee for its royalty payment. The Company uses the allowance method
for recognizing bad debts. When an account is uncollectible, it is written off against the allowance. We generally do not require
collateral for our accounts receivable. There was no allowance for doubtful accounts deemed necessary at May 31, 2017. Prepaid
Inventory Prepaid
inventory consists of amounts paid in advance to a supplier for products related to the sale of franchise units that have not
been received or for which the Company nor the franchisee have taken ownership. Prepaid
Expenses and Other Current Assets Prepaid
expenses and other current assets consist of payments primarily related to a professional fee retainer, payroll advance and short-term
deposits. Property
and Equipment, Net Property
and equipment are stated at cost and depreciated using the straight-line method over the estimated useful lives of the assets,
generally between three and five years. As of May 31, 2017 and August 31, 2016, property and equipment solely consists of computers.
Accumulated depreciation as of May 31, 2017 and August 31, 2016 was $1,608 and $1,333, respectively. Depreciation expense for
the three and nine month periods ended May 31, 2017 was $10 and $275, respectively. Depreciation expense for the three and nine
month periods ended May 31, 2016 was $135 and $401, respectively. Accrued
Expenses Accrued
expenses are recorded when incurred and primarily consist of accrued interest on notes payable and amounts due for supplies and
travel. Accrued payroll consists of salary amounts earned but deferred by the Company's management team. Revenue
Recognition The
Company recognizes revenue once pervasive evidence that an agreement exists; the product and/or service have been rendered; the
fee is fixed and determinable; and collection of the amount due is reasonably assured. Franchise
Revenue Our
franchise-related revenue is comprised of three separate and distinct earnings processes: area development fees, initial franchise
fees, and continuing royalty payments. Area
Development Fees  Initial
Franchise Fees  Continuing
Royalty Payments  Product
Revenue Product
revenue represents amounts earned for equipment delivered and set up by the Company for digital classroom purposes within schools
in its franchise markets, but not included in the franchises themselves. For products that include installation, and if the installation
meets the criteria to be considered a separate element, product revenue is recognized upon delivery, and installation revenue
is recognized when the installation is complete. For revenue that includes customer-specified acceptance criteria, revenue is
recognized after the acceptance criteria have been met. Certain of the Companys products require specialized installation.
Revenue for these products is deferred until installation is completed. For the nine months ended May 31, 2017, the Company recognized
product revenue of $15,840, and associated cost of product revenue of $12,956. Advertising Advertising
expenditures are charged to expense as incurred. Total advertising expense for the three and nine month periods ended May 31,
2017 was $77 and $52,163, respectively, and is included in general and administrative expenses. Total advertising expense was
$886 for both the three and nine month periods ended May 31, 2016. Research
and Development Research
and development expenditures are charged to expense as incurr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ich is established when it is more likely than not that some portion or all
of the deferred tax assets will not be realized. Our judgment regarding the realization of deferred tax assets may change due
to future profitability and market conditions, changes in U.S. or foreign tax laws and other factors. These changes, if any, may
require material adjustments to these deferred tax assets and an accompanying reduction or increase in net income in the period
when such determinations are mad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would be classified as additional income taxes in the consolidated statements of income. Tax
years 2013 and forward remain open to examination under United States statute of limitations. Management is not aware of any material
uncertain tax positions and no liability has been recognized at May 31, 2017 or August 31, 2016. Earnings
Per Share Basic
Earnings per share are computed based on the weighted-average number of common shares outstanding during each year, while diluted
earnings per share are based on the weighted-average number of common shares and common share equivalents outstanding. Foreign
Currency Translation For
financial reporting purposes, the functional currency of the foreign operations of My Power Solutions, Inc. is the local currency.
The assets and liabilities of foreign operations for which the local currency is the functional currency are translated into the
U.S. dollar at the exchange rate in effect at the balance sheet date, while revenues and expenses are translated at average exchange
rates during the period. The accumulated foreign currency translation adjustment is presented as a component of accumulated other
comprehensive loss in the consolidated statement of changes in stockholders deficit. Reclassifications Certain
amounts in the prior periods have been reclassified to conform to current period presentation. These reclassifications had no
impact on previously reported stockholders deficit or net loss. Recent
Accounting Pronouncements The
Company has reviewed all recently issued, but not yet effective, Accounting Standards Updates (ASU) issued by the Financial Accounting
Standards Board (FASB) and does not believe the future adoption of any such pronouncements will have a material impact on its
financial condition or the results of operations.</t>
  </si>
  <si>
    <t>STOCKHOLDERS' EQUITY (DEFICIT)</t>
  </si>
  <si>
    <t>NOTE 3 - STOCKHOLDERS EQUITY (DEFICIT)</t>
  </si>
  <si>
    <t>In
September 2013, the Company authorized the issue of 100,000,000 shares of common stock and 10,000,000 shares of preferred stock
at a par value of $.0001. There are a total of 8,473,150 and 7,328,848 shares of common stock issued and outstanding at May 31,
2017 and August 31, 2016, respectively. Preferred stockholders could receive preferential treatment relative to declared dividends,
should there be any, and to distributions upon a liquidation event. As of May 31, 2017, no preferred stock has been issued. Since
incorporation, the Company has raised capital through private sales of its common stock. As of May 31, 2017, of our 8,473,150
outstanding shares of common stock, 6,081,000 shares were issued to various stockholders in exchange for services. Relative to
those shares, since inception, the Company has recognized total expense of $6,043,500. During the nine months ended May 31, 2017,
the Company issued 150,000 shares for stock-based compensation totaling $112,500. Poverty
Dignified, Inc. recently closed a Private Investment in Public Equity transaction, in which the Company offered 1,000,000 unregistered
shares to accredited investors at a discounted price of $0.75 per share to raise an additional $750,000 of growth capital. During
the nine months ended May 31, 2017, the Company sold 784,302 shares of common stock under this Private Investment in Public Equity
offering for proceeds of $588,226. Poverty
Dignified, Inc. is currently doing a Private Placement Memorandum, in which the Company is offering 2,000,000 shares at a price
of $1.50 per share to raise an additional $3,000,000 in growth capital. In this Private Placement Memorandum, the Company has
the option to sell shares at a price lower than the $1.50 per share. Through May 31, 2017, under this Private Placement Memorandum,
the Company has issued 144,000 shares of common stock at a discounted price of $0.75 per share for proceeds of $108,000 and has
issued 36,000 shares of common stock at the offering price of $1.50 per share for proceeds of $54,000.</t>
  </si>
  <si>
    <t>COMMITMENTS AND CONTINGENCIES</t>
  </si>
  <si>
    <t>NOTE 4 - COMMITMENTS AND CONTINGENCIES</t>
  </si>
  <si>
    <t>The
Company maintains a month to month lease on its corporate headquarters location. The Company has a 24 month lease for its office
in South Africa. The lease expires on May 31, 2018. As of May 31, 2017, total future minimum lease payments total approximately
$11,000.</t>
  </si>
  <si>
    <t>CONVERTIBLE NOTES PAYABLE</t>
  </si>
  <si>
    <t>NOTE 5 - CONVERTIBLE NOTES PAYABLE</t>
  </si>
  <si>
    <t>On
April 13, 2017, the Company entered into a Securities Purchase Agreement whereas, Peak One Opportunity Fund, L.P. (the "buyer")
wishes to purchase from the Company securities consisting of the Companys convertible debentures due three years from issuance
for an aggregate principal amount of up to $400,000 (which includes an aggregate purchase price of $370,000 and an original issue
discount ("OID") of $30,000) (the Debentures). The Debentures are to be issued in three tranches. On April
21, 2017, the Company issued the first (the "Signing Debenture") of the three Debentures amounting to $100,000 of principal
and a $10,000 OID. At closing, the Company paid a commitment fee to the buyer of $2,500 and paid the buyers legal costs
of $2,500, resulting in net proceeds of $85,000. The debenture is convertible at a conversion price of $1.50 up to 180 days after
the issuance date and if no event of default. If an Event of Default, as such term is defined in the Debentures, has occurred,
or 180 days after the Issuance Date, as such term is defined in the Debentures, the conversion price is the lesser of (a) $1.50
or (b) sixty five percent (65%) of the lowest closing bid price of the common stock for the twenty (20) trading days immediately
preceding the date of the date of conversion of the Debentures. As additional consideration, the Company issued 30,000 shares
of common stock to Peak One Investments, LLC (the General Partner of the buyer) upon execution of this agreement. In relation
to this transaction, the Company also incurred deferred finance costs totaling $2,500 for legal fees and commitment fees and $8,500
for a due diligence fee. Accordingly, the Company recorded debt discount of $41,379 related to the restricted shares issued, based
on the relative fair value allocation of the net proceeds between the face value of debentures and the fair value of the restricted
shares and deferred finance costs of $11,000. The debt discount is being amortized (using the straight-line method, which approximates
the interest method) to interest expense over term of the debenture. The balance of this long term convertible debenture, net
of discount, at May 31, 2017 is $49,076. On
April 24, 2017, the Company entered into a Securities Purchase Agreement whereas, Auctus Fund, LLC (the "buyer") wishes
to purchase from the Company a 10% convertible note for a principal amount of $65,000. On April 24, 2017, the Company issued a
convertible promissory note (the note) to the buyer for $65,000 in proceeds. The note matures on January 5, 2018.
The note is convertible at a conversion price of the lesser of (i) 50% of lowest trading price during the 25 days prior to the
date of the note or (ii) 50% of the lowest trading price during the 25 days prior to the conversion date. At the closing, the
Company paid legal and compliance fees of $2,750, a management fee to an affiliate of the buyer of $5,500 and a due diligence
fee of $5,675 to the group that introduced the Company to the buyer. Accordingly, the Company recorded a debt discount of $65,000,
with $51,075 attributable to the allocation to the beneficial conversion feature and $13,925 related to deferred finance costs.
The debt discount is being amortized (using the straight-line method, which approximates the interest method) to interest expense
over term of the note. The balance of this convertible note payable, net of discount, at May 31, 2017 is $8,125. Amortization
of the debt discounts recorded as interest expense during the three and nine months ended May 31, 2017 totaled $9,580.</t>
  </si>
  <si>
    <t>INCOME TAXES</t>
  </si>
  <si>
    <t>NOTE 6 - INCOME TAXES</t>
  </si>
  <si>
    <t>Due
to the operating loss and the inability to recognize an income tax benefit, there is no provision for current or deferred federal
or state income taxes for the period from inception through May 31, 2017. Deferred
income taxes reflect the net tax effects of temporary differences between the carrying amounts of assets and liabilities for financial
reporting purposes and the amount used for federal and state income tax purposes. The
Companys total deferred tax asset, calculated using federal and state effective tax rates is as follows:
May
31, 2017 August
31, 2016
Deferred
tax assets:
Net
operating loss carryforwards $ 805,807 $ 517,790
Organization
costs 96,013 101,703
Accrued
payroll 246,539 190,497
Gross
deferred tax asset 1,148,359 809,990
Valuation
allowance (1,148,359 ) (809,990 )
Net
deferred tax asset $ - $ - The
Company has not recognized a deferred tax asset for its stock compensation expense due to its non-deductibility. The
reconciliation of income taxes computed at the federal statutory income tax rate of 35% to total income taxes for the nine months
ended May 31, 2017 and May 31, 2016 is as follows:
2017 2016
Income
tax computed at the federal statutory rate $ (377,744 ) $ (216,153 )
State
income tax, net of federal tax benefit - -
Non-deductible
stock compensation expense 39,375 26,248
Total
(338,369 ) (189,905 )
Change
in valuation allowance 338,369 189,905
Provision
for income taxes $ - $ - Because
of the Companys lack of earnings history, the deferred tax asset has been fully offset by a valuation allowance. The valuation
allowance increased by $338,369 and $189,905 during the nine months ended May 31, 2017 and May 31, 2016, respectively. As
of May 31, 2017, the Company had a federal and state net operating loss carryforward in the amount of $2,302,309. The net operating
loss carryforward differs from the accumulated deficit incurred to date primarily due to the non-deductibility of stock compensation
and organizational costs capitalized for income tax purposes. Our federal net operating losses will begin to expire in 2034 and
our state tax loss carryforwards will begin to expire in 2029.</t>
  </si>
  <si>
    <t>RELATED PARTY TRANSACTIONS</t>
  </si>
  <si>
    <t>NOTE 7 - RELATED PARTY TRANSACTIONS</t>
  </si>
  <si>
    <t>During
the nine months ended May 31, 2016, the Company was reimbursed $27,524 by Power It Perfect, Inc., an affiliated company primarily
owned by John K. Lowther (CEO and Director of the Company) and George C. Critz, III (CFO and Director of the Company) for the
use of Company employees and various other expenses. This amount has been recorded as an offset to those expenses in the accompanying
consolidated statements of operations. There were no such use of resources or reimbursements during the nine months ended May
31, 2017. Due
to Officer On
March 13, 2015, John K. Lowther, Chief Executive Officer and Director, advanced the Company $12,916. The balance outstanding at
May 31, 2017 and August 31, 2016 is $5,182 and $5,497, respectively. This advance does not bear interest. Notes
Payable  Related Party During
the year ended August 31, 2015, Power It Perfect, Inc. loaned the Company $194,500 for working capital purposes in exchange for
three promissory notes of $175,000, $12,000 and $7,500, respectively, that all bear interest at five percent. During the year
ended August 31, 2016, Power It Perfect, Inc. loaned the Company an additional $208,160 for working capital purposes in exchange
for 18 promissory notes that all bear interest at five percent per annum. During the nine months ended May 31, 2017, Power It
Perfect, Inc. loaned the Company $94,250 for working capital purposes in exchange for eight promissory notes that all bear interest
at five percent per annum. All the notes are non-collateralized and due on demand. Repayments are being made as the Company has
available cash after funding operations. The balance of the notes payable was $267,173 at May 31, 2017 and $340,195 at August
31, 2016. Accrued interest on the notes, which is included in accrued expenses, totaled $37 at May 31, 2017 and $2,288 at August
31, 2016. There are no conversion provisions associated with the notes.</t>
  </si>
  <si>
    <t>SUBSIDIARY OPERATIONS</t>
  </si>
  <si>
    <t>NOTE 8 - SUBSIDIARY OPERATIONS</t>
  </si>
  <si>
    <t>Poverty
Dignified, Inc. owns 100% of My Power Solutions, Inc., which holds and manages the Companys franchise operations in Africa.
The following represents summarized financial information of My Power Solutions, Inc.:
Three
Months Ended Nine
months Ended
May
31, 2017 May
31, 2016 May
31, 2017 May
31, 2016
Revenue $ 6,994 $ - $ 29,287 $ -
Net
loss $ (130,146 ) $ - $ (285,186 ) $ -
As
of 2017 As
of 2016
Total
assets $ 127,090 $ 131,427
Total
liabilities $ 658,741 $ 352,668 Total
liabilities of My Power Solutions, Inc. includes amounts due to Poverty Dignified, Inc. of $443,699 at May 31, 2017 and $112,260
at August 31, 2016 that were eliminated in consolidation.</t>
  </si>
  <si>
    <t>SUBSEQUENT EVENTS</t>
  </si>
  <si>
    <t>NOTE 9 - SUBSEQUENT EVENTS</t>
  </si>
  <si>
    <t>Management
has evaluated subsequent events through July 13, 2017, which is the date when these consolidated financial statements were issued,
and is aware of none requiring disclosure.</t>
  </si>
  <si>
    <t>SUMMARY OF SIGNIFICANT ACCOUNTING POLICIES (Policies)</t>
  </si>
  <si>
    <t>Summary Of Significant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t>
  </si>
  <si>
    <t>Accounts Receivable</t>
  </si>
  <si>
    <t>Accounts
receivable at May 31, 2017 consists of amounts due from a franchisee for its royalty payment. The Company uses the allowance method
for recognizing bad debts. When an account is uncollectible, it is written off against the allowance. We generally do not require
collateral for our accounts receivable. There was no allowance for doubtful accounts deemed necessary at May 31, 2017.</t>
  </si>
  <si>
    <t>Prepaid Inventory</t>
  </si>
  <si>
    <t>Prepaid
inventory consists of amounts paid in advance to a supplier for products related to the sale of franchise units that have not
been received or for which the Company nor the franchisee have taken ownership.</t>
  </si>
  <si>
    <t>Prepaid Expenses and Other Current Assets</t>
  </si>
  <si>
    <t>Prepaid
expenses and other current assets consist of payments primarily related to a professional fee retainer, payroll advance and short-term
deposits.</t>
  </si>
  <si>
    <t>Property and Equipment, Net</t>
  </si>
  <si>
    <t>Property
and equipment are stated at cost and depreciated using the straight-line method over the estimated useful lives of the assets,
generally between three and five years. As of May 31, 2017 and August 31, 2016, property and equipment solely consists of computers.
Accumulated depreciation as of May 31, 2017 and August 31, 2016 was $1,608 and $1,333, respectively. Depreciation expense for
the three and nine month periods ended May 31, 2017 was $10 and $275, respectively. Depreciation expense for the three and nine
month periods ended May 31, 2016 was $135 and $401, respectively.</t>
  </si>
  <si>
    <t>Accrued Expenses</t>
  </si>
  <si>
    <t>Accrued
expenses are recorded when incurred and primarily consist of accrued interest on notes payable and amounts due for supplies and
travel. Accrued payroll consists of salary amounts earned but deferred by the Company's management team.</t>
  </si>
  <si>
    <t>Revenue Recognition</t>
  </si>
  <si>
    <t>The
Company recognizes revenue once pervasive evidence that an agreement exists; the product and/or service have been rendered; the
fee is fixed and determinable; and collection of the amount due is reasonably assured. Franchise
Revenue Our
franchise-related revenue is comprised of three separate and distinct earnings processes: area development fees, initial franchise
fees, and continuing royalty payments. Area
Development Fees  Initial
Franchise Fees  Continuing
Royalty Payments  Product
Revenue Product
revenue represents amounts earned for equipment delivered and set up by the Company for digital classroom purposes within schools
in its franchise markets, but not included in the franchises themselves. For products that include installation, and if the installation
meets the criteria to be considered a separate element, product revenue is recognized upon delivery, and installation revenue
is recognized when the installation is complete. For revenue that includes customer-specified acceptance criteria, revenue is
recognized after the acceptance criteria have been met. Certain of the Companys products require specialized installation.
Revenue for these products is deferred until installation is completed. For the nine months ended May 31, 2017, the Company recognized
product revenue of $15,840, and associated cost of product revenue of $12,956.</t>
  </si>
  <si>
    <t>Advertising
expenditures are charged to expense as incurred. Total advertising expense for the three and nine month periods ended May 31,
2017 was $77 and $52,163, respectively, and is included in general and administrative expenses. Total advertising expense was
$886 for both the three and nine month periods ended May 31, 2016.</t>
  </si>
  <si>
    <t>Research and Development</t>
  </si>
  <si>
    <t>Research
and development expenditures are charged to expense as incurred.</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ich is established when it is more likely than not that some portion or all
of the deferred tax assets will not be realized. Our judgment regarding the realization of deferred tax assets may change due
to future profitability and market conditions, changes in U.S. or foreign tax laws and other factors. These changes, if any, may
require material adjustments to these deferred tax assets and an accompanying reduction or increase in net income in the period
when such determinations are mad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would be classified as additional income taxes in the consolidated statements of income. Tax
years 2013 and forward remain open to examination under United States statute of limitations. Management is not aware of any material
uncertain tax positions and no liability has been recognized at May 31, 2017 or August 31, 2016.</t>
  </si>
  <si>
    <t>Earnings Per Share</t>
  </si>
  <si>
    <t>Basic
Earnings per share are computed based on the weighted-average number of common shares outstanding during each year, while diluted
earnings per share are based on the weighted-average number of common shares and common share equivalents outstanding.</t>
  </si>
  <si>
    <t>Foreign Currency Translation</t>
  </si>
  <si>
    <t>For
financial reporting purposes, the functional currency of the foreign operations of My Power Solutions, Inc. is the local currency.
The assets and liabilities of foreign operations for which the local currency is the functional currency are translated into the
U.S. dollar at the exchange rate in effect at the balance sheet date, while revenues and expenses are translated at average exchange
rates during the period. The accumulated foreign currency translation adjustment is presented as a component of accumulated other
comprehensive loss in the consolidated statement of changes in stockholders deficit.</t>
  </si>
  <si>
    <t>Reclassifications</t>
  </si>
  <si>
    <t>Certain
amounts in the prior periods have been reclassified to conform to current period presentation. These reclassifications had no
impact on previously reported stockholders deficit or net loss.</t>
  </si>
  <si>
    <t>Recent Accounting Pronouncements</t>
  </si>
  <si>
    <t>The
Company has reviewed all recently issued, but not yet effective, Accounting Standards Updates (ASU) issued by the Financial Accounting
Standards Board (FASB) and does not believe the future adoption of any such pronouncements will have a material impact on its
financial condition or the results of operations.</t>
  </si>
  <si>
    <t>INCOME TAXES (Tables)</t>
  </si>
  <si>
    <t>Income Taxes Tables</t>
  </si>
  <si>
    <t>Schedule of Deferred Tax Assets and Liabilities</t>
  </si>
  <si>
    <t xml:space="preserve">May
31, 2017 August
31, 2016
Deferred
tax assets:
Net
operating loss carryforwards $ 805,807 $ 517,790
Organization
costs 96,013 101,703
Accrued
payroll 246,539 190,497
Gross
deferred tax asset 1,148,359 809,990
Valuation
allowance (1,148,359 ) (809,990 )
Net
deferred tax asset $ - $ - </t>
  </si>
  <si>
    <t>Schedule of Effective Income Tax Rate Reconciliation</t>
  </si>
  <si>
    <t xml:space="preserve">2017 2016
Income
tax computed at the federal statutory rate $ (377,744 ) $ (216,153 )
State
income tax, net of federal tax benefit - -
Non-deductible
stock compensation expense 39,375 26,248
Total
(338,369 ) (189,905 )
Change
in valuation allowance 338,369 189,905
Provision
for income taxes $ - $ - </t>
  </si>
  <si>
    <t>SUBSIDIARY OPERATIONS (Tables)</t>
  </si>
  <si>
    <t>Subsidiary Operations Tables</t>
  </si>
  <si>
    <t>Summarized financial information of subsidiary operations</t>
  </si>
  <si>
    <t xml:space="preserve">Three
Months Ended Nine
months Ended
May
31, 2017 May
31, 2016 May
31, 2017 May
31, 2016
Revenue $ 6,994 $ - $ 29,287 $ -
Net
loss $ (130,146 ) $ - $ (285,186 ) $ -
As
of 2017 As
of 2016
Total
assets $ 127,090 $ 131,427
Total
liabilities $ 658,741 $ 352,668 </t>
  </si>
  <si>
    <t>NATURE OF OPERATIONS AND BASIS OF PRESENTATION (Details Narrative) - USD ($)</t>
  </si>
  <si>
    <t>11 Months Ended</t>
  </si>
  <si>
    <t>44 Months Ended</t>
  </si>
  <si>
    <t>Nov. 30, 2016</t>
  </si>
  <si>
    <t>Nov. 30, 2014</t>
  </si>
  <si>
    <t>State of incorporation</t>
  </si>
  <si>
    <t xml:space="preserve">State of Nevada </t>
  </si>
  <si>
    <t>Date of incorporation</t>
  </si>
  <si>
    <t>Sep. 27,
		2013</t>
  </si>
  <si>
    <t>Working capital deficit</t>
  </si>
  <si>
    <t>Total Stockholders' Equity (Deficit)</t>
  </si>
  <si>
    <t>Franchise expense</t>
  </si>
  <si>
    <t>Proceeds of common stock</t>
  </si>
  <si>
    <t>Convertible note payable</t>
  </si>
  <si>
    <t>Private Placement 1 [Member]</t>
  </si>
  <si>
    <t>Shares issued</t>
  </si>
  <si>
    <t>Offering price</t>
  </si>
  <si>
    <t>Private Placement 2 [Member]</t>
  </si>
  <si>
    <t>Private Placement [Member]</t>
  </si>
  <si>
    <t>Financings through a private placement</t>
  </si>
  <si>
    <t>Shares offering</t>
  </si>
  <si>
    <t>Offering price description</t>
  </si>
  <si>
    <t>In this Private Placement
Memorandum, the Company has the option to sell shares at a price lower than the $1.50 per share</t>
  </si>
  <si>
    <t>Growth capital</t>
  </si>
  <si>
    <t>Number of common stock sold</t>
  </si>
  <si>
    <t>SUMMARY OF SIGNIFICANT ACCOUNTING POLICIES (Details Narrative) - USD ($)</t>
  </si>
  <si>
    <t>1 Months Ended</t>
  </si>
  <si>
    <t>Accumulated depreciation</t>
  </si>
  <si>
    <t>Depreciation expense</t>
  </si>
  <si>
    <t>Non-refundable payment</t>
  </si>
  <si>
    <t>Market and territory analysis</t>
  </si>
  <si>
    <t>Initial franchise fee revenue</t>
  </si>
  <si>
    <t>Miscellaneous expenses, taxes and costs</t>
  </si>
  <si>
    <t>Franchise revenue recognized</t>
  </si>
  <si>
    <t>Gross revenues royalty percentage</t>
  </si>
  <si>
    <t>14.00%</t>
  </si>
  <si>
    <t>Advertising expense</t>
  </si>
  <si>
    <t>Unit One Member</t>
  </si>
  <si>
    <t>Revenue</t>
  </si>
  <si>
    <t>Minimum [Member]</t>
  </si>
  <si>
    <t>Estimated useful lives</t>
  </si>
  <si>
    <t>3 years</t>
  </si>
  <si>
    <t>Maximum [Member]</t>
  </si>
  <si>
    <t>5 years</t>
  </si>
  <si>
    <t>STOCKHOLDERS’ EQUITY (DEFICIT) (Details Narrative) - USD ($)</t>
  </si>
  <si>
    <t>Stock-based compensation, shares issued</t>
  </si>
  <si>
    <t>Total recognized expense</t>
  </si>
  <si>
    <t>Unregistered shares offering</t>
  </si>
  <si>
    <t>COMMITMENTS AND CONTINGENCIES (Details Narrative)</t>
  </si>
  <si>
    <t>May 31, 2017USD ($)</t>
  </si>
  <si>
    <t>Commitments And Contingencies Details Narrative</t>
  </si>
  <si>
    <t>Future minimum lease payments</t>
  </si>
  <si>
    <t>Lease expiry date</t>
  </si>
  <si>
    <t>May 31,
		2018</t>
  </si>
  <si>
    <t>Term of lease</t>
  </si>
  <si>
    <t>2 years</t>
  </si>
  <si>
    <t>CONVERTIBLE NOTES PAYABLE (Details Narrative) - USD ($)</t>
  </si>
  <si>
    <t>Apr. 13, 2017</t>
  </si>
  <si>
    <t>Apr. 24, 2017</t>
  </si>
  <si>
    <t>Apr. 21, 2017</t>
  </si>
  <si>
    <t>Common stock shares issued</t>
  </si>
  <si>
    <t>Proceeds from issuance of convertible debt</t>
  </si>
  <si>
    <t>Peak One Investments, LLC [Member]</t>
  </si>
  <si>
    <t>Debt Commitments fee</t>
  </si>
  <si>
    <t>Debt Discount</t>
  </si>
  <si>
    <t>Deferred finance costs</t>
  </si>
  <si>
    <t>Peak One Opportunity Fund, L.P[Member</t>
  </si>
  <si>
    <t>Legal and compliance fee</t>
  </si>
  <si>
    <t>Tranche One [Member]</t>
  </si>
  <si>
    <t>Original issue discount on debentures</t>
  </si>
  <si>
    <t>Debt Issue</t>
  </si>
  <si>
    <t>convertible conversion price</t>
  </si>
  <si>
    <t>Securities Purchase Agreement [Member]</t>
  </si>
  <si>
    <t>Convertible debentures</t>
  </si>
  <si>
    <t>Purchase price of debentures</t>
  </si>
  <si>
    <t>Description for conversion price</t>
  </si>
  <si>
    <t>the conversion price is the lesser of (a) $1.50 or (b) sixty five percent (65%) of the lowest closing bid price of the common stock for the twenty (20) trading days immediately preceding the date of the date of conversion of the Debentures.</t>
  </si>
  <si>
    <t>Securities Purchase Agreement [Member] | Auctus Fund, LLC [Member] | Convertible promissory note [Member]</t>
  </si>
  <si>
    <t>Interest rate</t>
  </si>
  <si>
    <t>10.00%</t>
  </si>
  <si>
    <t>Maturity date</t>
  </si>
  <si>
    <t>Jan. 5,
		2018</t>
  </si>
  <si>
    <t>The note is convertible at a conversion price of the lesser of (i) 50% of lowest trading price during the 25 days prior to the date of the note or (ii) 50% of the lowest trading price during the 25 days prior to the conversion date</t>
  </si>
  <si>
    <t>Management fee to an affiliate</t>
  </si>
  <si>
    <t>Diligence fee</t>
  </si>
  <si>
    <t>Beneficial conversion feature</t>
  </si>
  <si>
    <t>INCOME TAXES (Details) - USD ($)</t>
  </si>
  <si>
    <t>Deferred tax assets:</t>
  </si>
  <si>
    <t>Net operating loss carryforwards</t>
  </si>
  <si>
    <t>Organization costs</t>
  </si>
  <si>
    <t>Accrued payroll</t>
  </si>
  <si>
    <t>Gross deferred tax asset</t>
  </si>
  <si>
    <t>Valuation Allowance</t>
  </si>
  <si>
    <t>Net Deferred Tax Asset</t>
  </si>
  <si>
    <t>INCOME TAXES (Details 1) - USD ($)</t>
  </si>
  <si>
    <t>Income Taxes Details 1</t>
  </si>
  <si>
    <t>Income tax computed at the federal statutory rate</t>
  </si>
  <si>
    <t>State income tax, net of federal tax benefit</t>
  </si>
  <si>
    <t>Non-deductible stock compensation expense</t>
  </si>
  <si>
    <t>Change in valuation allowance</t>
  </si>
  <si>
    <t>Provision for income taxes</t>
  </si>
  <si>
    <t>INCOME TAXES (Details Narrative) - USD ($)</t>
  </si>
  <si>
    <t>Income Taxes Details Narrative</t>
  </si>
  <si>
    <t>Increase in valuation allowance</t>
  </si>
  <si>
    <t>Federal and state net operating loss carryforwards</t>
  </si>
  <si>
    <t>Percentage of federal statutory income tax rate</t>
  </si>
  <si>
    <t>35.00%</t>
  </si>
  <si>
    <t>Federal net operating loss expiry year</t>
  </si>
  <si>
    <t>State tax loss carryforwards expiry year, description</t>
  </si>
  <si>
    <t>Begin to expire in 2029</t>
  </si>
  <si>
    <t>RELATED PARTY TRANSACTIONS  (Details Narrative)</t>
  </si>
  <si>
    <t>12 Months Ended</t>
  </si>
  <si>
    <t>May 31, 2017USD ($)Number</t>
  </si>
  <si>
    <t>May 31, 2016USD ($)</t>
  </si>
  <si>
    <t>Aug. 31, 2016USD ($)Number</t>
  </si>
  <si>
    <t>Aug. 31, 2015USD ($)Number</t>
  </si>
  <si>
    <t>Mar. 13, 2015USD ($)</t>
  </si>
  <si>
    <t>Notes payable</t>
  </si>
  <si>
    <t>Power It Perfect, Inc [Member]</t>
  </si>
  <si>
    <t>Amount reimbursed by related party</t>
  </si>
  <si>
    <t>Due to related party</t>
  </si>
  <si>
    <t>Number of promissory notes | Number</t>
  </si>
  <si>
    <t>5.00%</t>
  </si>
  <si>
    <t>Accrued interest</t>
  </si>
  <si>
    <t>Power It Perfect, Inc [Member] | Promissory note [Member]</t>
  </si>
  <si>
    <t>Chief Executive Officer [Member]</t>
  </si>
  <si>
    <t>Promissory Note 1 [Member] | Power It Perfect, Inc [Member]</t>
  </si>
  <si>
    <t>Promissory Notes 2 [Member] | Power It Perfect, Inc [Member]</t>
  </si>
  <si>
    <t>Promissory Notes 3 [Member] | Power It Perfect, Inc [Member]</t>
  </si>
  <si>
    <t>SUBSIDIARY OPERATIONS (Details) - USD ($)</t>
  </si>
  <si>
    <t>Subsidiary Operations [Member]</t>
  </si>
  <si>
    <t>SUBSIDIARY OPERATIONS (Details Narrative) - USD ($)</t>
  </si>
  <si>
    <t>My Power Solutions, Inc [Member]</t>
  </si>
  <si>
    <t>Equity method investment</t>
  </si>
  <si>
    <t>100.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16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849215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6</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37</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37</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37</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37</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81</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3"/>
    <col customWidth="1" max="5" min="5" width="80"/>
    <col customWidth="1" max="6" min="6" width="13"/>
    <col customWidth="1" max="7" min="7" width="16"/>
    <col customWidth="1" max="8" min="8" width="16"/>
    <col customWidth="1" max="9" min="9" width="14"/>
  </cols>
  <sheetData>
    <row r="1" spans="1:9">
      <c r="A1" s="1" t="s">
        <v>203</v>
      </c>
      <c r="B1" s="2" t="s">
        <v>67</v>
      </c>
      <c r="E1" s="2" t="s">
        <v>1</v>
      </c>
      <c r="G1" s="2" t="s">
        <v>204</v>
      </c>
      <c r="H1" s="2" t="s">
        <v>205</v>
      </c>
    </row>
    <row r="2" spans="1:9">
      <c r="B2" s="2" t="s">
        <v>2</v>
      </c>
      <c r="C2" s="2" t="s">
        <v>206</v>
      </c>
      <c r="D2" s="2" t="s">
        <v>68</v>
      </c>
      <c r="E2" s="2" t="s">
        <v>2</v>
      </c>
      <c r="F2" s="2" t="s">
        <v>68</v>
      </c>
      <c r="G2" s="2" t="s">
        <v>207</v>
      </c>
      <c r="H2" s="2" t="s">
        <v>2</v>
      </c>
      <c r="I2" s="2" t="s">
        <v>28</v>
      </c>
    </row>
    <row r="3" spans="1:9">
      <c r="A3" s="4" t="s">
        <v>208</v>
      </c>
      <c r="E3" s="4" t="s">
        <v>209</v>
      </c>
    </row>
    <row r="4" spans="1:9">
      <c r="A4" s="4" t="s">
        <v>210</v>
      </c>
      <c r="E4" s="4" t="s">
        <v>211</v>
      </c>
    </row>
    <row r="5" spans="1:9">
      <c r="A5" s="4" t="s">
        <v>30</v>
      </c>
      <c r="B5" s="7" t="n">
        <v>11768</v>
      </c>
      <c r="E5" s="7" t="n">
        <v>11768</v>
      </c>
      <c r="H5" s="7" t="n">
        <v>11768</v>
      </c>
      <c r="I5" s="7" t="n">
        <v>20557</v>
      </c>
    </row>
    <row r="6" spans="1:9">
      <c r="A6" s="4" t="s">
        <v>212</v>
      </c>
      <c r="B6" s="5" t="n">
        <v>-1088943</v>
      </c>
      <c r="E6" s="5" t="n">
        <v>-1088943</v>
      </c>
      <c r="H6" s="5" t="n">
        <v>-1088943</v>
      </c>
    </row>
    <row r="7" spans="1:9">
      <c r="A7" s="4" t="s">
        <v>213</v>
      </c>
      <c r="B7" s="5" t="n">
        <v>-1138019</v>
      </c>
      <c r="E7" s="5" t="n">
        <v>-1138019</v>
      </c>
      <c r="H7" s="5" t="n">
        <v>-1138019</v>
      </c>
      <c r="I7" s="5" t="n">
        <v>-973706</v>
      </c>
    </row>
    <row r="8" spans="1:9">
      <c r="A8" s="4" t="s">
        <v>40</v>
      </c>
      <c r="B8" s="5" t="n">
        <v>267173</v>
      </c>
      <c r="E8" s="5" t="n">
        <v>267173</v>
      </c>
      <c r="H8" s="5" t="n">
        <v>267173</v>
      </c>
      <c r="I8" s="5" t="n">
        <v>340195</v>
      </c>
    </row>
    <row r="9" spans="1:9">
      <c r="A9" s="4" t="s">
        <v>70</v>
      </c>
      <c r="B9" s="5" t="n">
        <v>7029</v>
      </c>
      <c r="D9" s="7" t="n">
        <v>95757</v>
      </c>
      <c r="E9" s="5" t="n">
        <v>13482</v>
      </c>
      <c r="F9" s="7" t="n">
        <v>95757</v>
      </c>
      <c r="H9" s="5" t="n">
        <v>132869</v>
      </c>
    </row>
    <row r="10" spans="1:9">
      <c r="A10" s="4" t="s">
        <v>214</v>
      </c>
      <c r="B10" s="4" t="s">
        <v>32</v>
      </c>
      <c r="D10" s="4" t="s">
        <v>32</v>
      </c>
      <c r="E10" s="5" t="n">
        <v>12956</v>
      </c>
      <c r="F10" s="4" t="s">
        <v>32</v>
      </c>
      <c r="H10" s="5" t="n">
        <v>160234</v>
      </c>
    </row>
    <row r="11" spans="1:9">
      <c r="A11" s="4" t="s">
        <v>43</v>
      </c>
      <c r="B11" s="5" t="n">
        <v>206999</v>
      </c>
      <c r="E11" s="5" t="n">
        <v>206999</v>
      </c>
      <c r="H11" s="5" t="n">
        <v>206999</v>
      </c>
      <c r="I11" s="7" t="n">
        <v>210612</v>
      </c>
    </row>
    <row r="12" spans="1:9">
      <c r="A12" s="4" t="s">
        <v>215</v>
      </c>
      <c r="E12" s="5" t="n">
        <v>750226</v>
      </c>
      <c r="F12" s="4" t="s">
        <v>32</v>
      </c>
    </row>
    <row r="13" spans="1:9">
      <c r="A13" s="4" t="s">
        <v>216</v>
      </c>
      <c r="B13" s="7" t="n">
        <v>125075</v>
      </c>
      <c r="E13" s="5" t="n">
        <v>125075</v>
      </c>
      <c r="H13" s="7" t="n">
        <v>125075</v>
      </c>
    </row>
    <row r="14" spans="1:9">
      <c r="A14" s="4" t="s">
        <v>124</v>
      </c>
      <c r="E14" s="7" t="n">
        <v>-24925</v>
      </c>
      <c r="F14" s="4" t="s">
        <v>32</v>
      </c>
    </row>
    <row r="15" spans="1:9">
      <c r="A15" s="4" t="s">
        <v>217</v>
      </c>
    </row>
    <row r="16" spans="1:9">
      <c r="A16" s="4" t="s">
        <v>218</v>
      </c>
      <c r="B16" s="5" t="n">
        <v>144000</v>
      </c>
      <c r="E16" s="5" t="n">
        <v>144000</v>
      </c>
      <c r="H16" s="5" t="n">
        <v>144000</v>
      </c>
    </row>
    <row r="17" spans="1:9">
      <c r="A17" s="4" t="s">
        <v>219</v>
      </c>
      <c r="E17" s="9" t="n">
        <v>0.75</v>
      </c>
    </row>
    <row r="18" spans="1:9">
      <c r="A18" s="4" t="s">
        <v>215</v>
      </c>
      <c r="E18" s="7" t="n">
        <v>108000</v>
      </c>
    </row>
    <row r="19" spans="1:9">
      <c r="A19" s="4" t="s">
        <v>220</v>
      </c>
    </row>
    <row r="20" spans="1:9">
      <c r="A20" s="4" t="s">
        <v>218</v>
      </c>
      <c r="B20" s="5" t="n">
        <v>36000</v>
      </c>
      <c r="E20" s="5" t="n">
        <v>36000</v>
      </c>
      <c r="H20" s="5" t="n">
        <v>36000</v>
      </c>
    </row>
    <row r="21" spans="1:9">
      <c r="A21" s="4" t="s">
        <v>219</v>
      </c>
      <c r="E21" s="9" t="n">
        <v>1.5</v>
      </c>
    </row>
    <row r="22" spans="1:9">
      <c r="A22" s="4" t="s">
        <v>215</v>
      </c>
      <c r="E22" s="7" t="n">
        <v>54000</v>
      </c>
    </row>
    <row r="23" spans="1:9">
      <c r="A23" s="4" t="s">
        <v>221</v>
      </c>
    </row>
    <row r="24" spans="1:9">
      <c r="A24" s="4" t="s">
        <v>222</v>
      </c>
      <c r="G24" s="7" t="n">
        <v>1182180</v>
      </c>
    </row>
    <row r="25" spans="1:9">
      <c r="A25" s="4" t="s">
        <v>223</v>
      </c>
      <c r="C25" s="7" t="n">
        <v>1000000</v>
      </c>
      <c r="E25" s="7" t="n">
        <v>2000000</v>
      </c>
      <c r="G25" s="7" t="n">
        <v>1000000</v>
      </c>
    </row>
    <row r="26" spans="1:9">
      <c r="A26" s="4" t="s">
        <v>219</v>
      </c>
      <c r="C26" s="9" t="n">
        <v>0.75</v>
      </c>
      <c r="E26" s="9" t="n">
        <v>1.5</v>
      </c>
      <c r="G26" s="9" t="n">
        <v>0.75</v>
      </c>
    </row>
    <row r="27" spans="1:9">
      <c r="A27" s="4" t="s">
        <v>224</v>
      </c>
      <c r="E27" s="4" t="s">
        <v>225</v>
      </c>
    </row>
    <row r="28" spans="1:9">
      <c r="A28" s="4" t="s">
        <v>226</v>
      </c>
      <c r="C28" s="7" t="n">
        <v>750000</v>
      </c>
      <c r="E28" s="7" t="n">
        <v>3000000</v>
      </c>
      <c r="G28" s="7" t="n">
        <v>750000</v>
      </c>
    </row>
    <row r="29" spans="1:9">
      <c r="A29" s="4" t="s">
        <v>227</v>
      </c>
      <c r="C29" s="5" t="n">
        <v>784302</v>
      </c>
      <c r="E29" s="5" t="n">
        <v>784302</v>
      </c>
      <c r="G29" s="5" t="n">
        <v>999970</v>
      </c>
    </row>
    <row r="30" spans="1:9">
      <c r="A30" s="4" t="s">
        <v>215</v>
      </c>
      <c r="C30" s="7" t="n">
        <v>588226</v>
      </c>
      <c r="E30" s="7" t="n">
        <v>588226</v>
      </c>
      <c r="G30" s="7" t="n">
        <v>749977</v>
      </c>
    </row>
  </sheetData>
  <mergeCells count="3">
    <mergeCell ref="A1:A2"/>
    <mergeCell ref="B1:D1"/>
    <mergeCell ref="E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v>
      </c>
      <c r="B1" s="2" t="s">
        <v>2</v>
      </c>
      <c r="C1" s="2" t="s">
        <v>28</v>
      </c>
    </row>
    <row r="2" spans="1:3">
      <c r="A2" s="3" t="s">
        <v>29</v>
      </c>
    </row>
    <row r="3" spans="1:3">
      <c r="A3" s="4" t="s">
        <v>30</v>
      </c>
      <c r="B3" s="7" t="n">
        <v>11768</v>
      </c>
      <c r="C3" s="7" t="n">
        <v>20557</v>
      </c>
    </row>
    <row r="4" spans="1:3">
      <c r="A4" s="4" t="s">
        <v>31</v>
      </c>
      <c r="B4" s="5" t="n">
        <v>3507</v>
      </c>
      <c r="C4" s="4" t="s">
        <v>32</v>
      </c>
    </row>
    <row r="5" spans="1:3">
      <c r="A5" s="4" t="s">
        <v>33</v>
      </c>
      <c r="B5" s="5" t="n">
        <v>110970</v>
      </c>
      <c r="C5" s="5" t="n">
        <v>110970</v>
      </c>
    </row>
    <row r="6" spans="1:3">
      <c r="A6" s="4" t="s">
        <v>34</v>
      </c>
      <c r="B6" s="5" t="n">
        <v>25111</v>
      </c>
      <c r="C6" s="5" t="n">
        <v>13493</v>
      </c>
    </row>
    <row r="7" spans="1:3">
      <c r="A7" s="4" t="s">
        <v>35</v>
      </c>
      <c r="B7" s="5" t="n">
        <v>151356</v>
      </c>
      <c r="C7" s="5" t="n">
        <v>145020</v>
      </c>
    </row>
    <row r="8" spans="1:3">
      <c r="A8" s="4" t="s">
        <v>36</v>
      </c>
      <c r="B8" s="4" t="s">
        <v>32</v>
      </c>
      <c r="C8" s="5" t="n">
        <v>275</v>
      </c>
    </row>
    <row r="9" spans="1:3">
      <c r="A9" s="4" t="s">
        <v>37</v>
      </c>
      <c r="B9" s="5" t="n">
        <v>151356</v>
      </c>
      <c r="C9" s="5" t="n">
        <v>145295</v>
      </c>
    </row>
    <row r="10" spans="1:3">
      <c r="A10" s="3" t="s">
        <v>38</v>
      </c>
    </row>
    <row r="11" spans="1:3">
      <c r="A11" s="4" t="s">
        <v>39</v>
      </c>
      <c r="B11" s="5" t="n">
        <v>45805</v>
      </c>
      <c r="C11" s="5" t="n">
        <v>80557</v>
      </c>
    </row>
    <row r="12" spans="1:3">
      <c r="A12" s="4" t="s">
        <v>40</v>
      </c>
      <c r="B12" s="5" t="n">
        <v>267173</v>
      </c>
      <c r="C12" s="5" t="n">
        <v>340195</v>
      </c>
    </row>
    <row r="13" spans="1:3">
      <c r="A13" s="4" t="s">
        <v>41</v>
      </c>
      <c r="B13" s="5" t="n">
        <v>704397</v>
      </c>
      <c r="C13" s="5" t="n">
        <v>477533</v>
      </c>
    </row>
    <row r="14" spans="1:3">
      <c r="A14" s="4" t="s">
        <v>42</v>
      </c>
      <c r="B14" s="5" t="n">
        <v>2618</v>
      </c>
      <c r="C14" s="5" t="n">
        <v>4607</v>
      </c>
    </row>
    <row r="15" spans="1:3">
      <c r="A15" s="4" t="s">
        <v>43</v>
      </c>
      <c r="B15" s="5" t="n">
        <v>206999</v>
      </c>
      <c r="C15" s="5" t="n">
        <v>210612</v>
      </c>
    </row>
    <row r="16" spans="1:3">
      <c r="A16" s="4" t="s">
        <v>44</v>
      </c>
      <c r="B16" s="5" t="n">
        <v>5182</v>
      </c>
      <c r="C16" s="5" t="n">
        <v>5497</v>
      </c>
    </row>
    <row r="17" spans="1:3">
      <c r="A17" s="4" t="s">
        <v>45</v>
      </c>
      <c r="B17" s="5" t="n">
        <v>8125</v>
      </c>
      <c r="C17" s="4" t="s">
        <v>32</v>
      </c>
    </row>
    <row r="18" spans="1:3">
      <c r="A18" s="4" t="s">
        <v>46</v>
      </c>
      <c r="B18" s="5" t="n">
        <v>1240299</v>
      </c>
      <c r="C18" s="5" t="n">
        <v>1119001</v>
      </c>
    </row>
    <row r="19" spans="1:3">
      <c r="A19" s="4" t="s">
        <v>47</v>
      </c>
      <c r="B19" s="5" t="n">
        <v>49076</v>
      </c>
      <c r="C19" s="4" t="s">
        <v>32</v>
      </c>
    </row>
    <row r="20" spans="1:3">
      <c r="A20" s="4" t="s">
        <v>48</v>
      </c>
      <c r="B20" s="5" t="n">
        <v>1289375</v>
      </c>
      <c r="C20" s="5" t="n">
        <v>1119001</v>
      </c>
    </row>
    <row r="21" spans="1:3">
      <c r="A21" s="3" t="s">
        <v>49</v>
      </c>
    </row>
    <row r="22" spans="1:3">
      <c r="A22" s="4" t="s">
        <v>50</v>
      </c>
      <c r="B22" s="4" t="s">
        <v>32</v>
      </c>
      <c r="C22" s="4" t="s">
        <v>32</v>
      </c>
    </row>
    <row r="23" spans="1:3">
      <c r="A23" s="4" t="s">
        <v>51</v>
      </c>
      <c r="B23" s="5" t="n">
        <v>847</v>
      </c>
      <c r="C23" s="5" t="n">
        <v>733</v>
      </c>
    </row>
    <row r="24" spans="1:3">
      <c r="A24" s="4" t="s">
        <v>52</v>
      </c>
      <c r="B24" s="5" t="n">
        <v>8214264</v>
      </c>
      <c r="C24" s="5" t="n">
        <v>7274198</v>
      </c>
    </row>
    <row r="25" spans="1:3">
      <c r="A25" s="4" t="s">
        <v>53</v>
      </c>
      <c r="B25" s="5" t="n">
        <v>-9323941</v>
      </c>
      <c r="C25" s="5" t="n">
        <v>-8244672</v>
      </c>
    </row>
    <row r="26" spans="1:3">
      <c r="A26" s="4" t="s">
        <v>54</v>
      </c>
      <c r="B26" s="5" t="n">
        <v>-29189</v>
      </c>
      <c r="C26" s="5" t="n">
        <v>-3965</v>
      </c>
    </row>
    <row r="27" spans="1:3">
      <c r="A27" s="4" t="s">
        <v>55</v>
      </c>
      <c r="B27" s="5" t="n">
        <v>-1138019</v>
      </c>
      <c r="C27" s="5" t="n">
        <v>-973706</v>
      </c>
    </row>
    <row r="28" spans="1:3">
      <c r="A28" s="4" t="s">
        <v>56</v>
      </c>
      <c r="B28" s="7" t="n">
        <v>151356</v>
      </c>
      <c r="C28" s="7" t="n">
        <v>1452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3"/>
    <col customWidth="1" max="5" min="5" width="15"/>
    <col customWidth="1" max="6" min="6" width="13"/>
    <col customWidth="1" max="7" min="7" width="16"/>
  </cols>
  <sheetData>
    <row r="1" spans="1:7">
      <c r="A1" s="1" t="s">
        <v>228</v>
      </c>
      <c r="B1" s="2" t="s">
        <v>229</v>
      </c>
      <c r="C1" s="2" t="s">
        <v>67</v>
      </c>
      <c r="E1" s="2" t="s">
        <v>1</v>
      </c>
      <c r="G1" s="2" t="s">
        <v>205</v>
      </c>
    </row>
    <row r="2" spans="1:7">
      <c r="B2" s="2" t="s">
        <v>28</v>
      </c>
      <c r="C2" s="2" t="s">
        <v>2</v>
      </c>
      <c r="D2" s="2" t="s">
        <v>68</v>
      </c>
      <c r="E2" s="2" t="s">
        <v>2</v>
      </c>
      <c r="F2" s="2" t="s">
        <v>68</v>
      </c>
      <c r="G2" s="2" t="s">
        <v>2</v>
      </c>
    </row>
    <row r="3" spans="1:7">
      <c r="A3" s="4" t="s">
        <v>230</v>
      </c>
      <c r="B3" s="7" t="n">
        <v>1333</v>
      </c>
      <c r="C3" s="7" t="n">
        <v>1608</v>
      </c>
      <c r="E3" s="7" t="n">
        <v>1608</v>
      </c>
      <c r="G3" s="7" t="n">
        <v>1608</v>
      </c>
    </row>
    <row r="4" spans="1:7">
      <c r="A4" s="4" t="s">
        <v>231</v>
      </c>
      <c r="C4" s="5" t="n">
        <v>10</v>
      </c>
      <c r="D4" s="7" t="n">
        <v>135</v>
      </c>
      <c r="E4" s="5" t="n">
        <v>275</v>
      </c>
      <c r="F4" s="7" t="n">
        <v>401</v>
      </c>
    </row>
    <row r="5" spans="1:7">
      <c r="A5" s="4" t="s">
        <v>232</v>
      </c>
      <c r="C5" s="5" t="n">
        <v>15000</v>
      </c>
      <c r="E5" s="5" t="n">
        <v>15000</v>
      </c>
      <c r="G5" s="5" t="n">
        <v>15000</v>
      </c>
    </row>
    <row r="6" spans="1:7">
      <c r="A6" s="4" t="s">
        <v>233</v>
      </c>
      <c r="C6" s="5" t="n">
        <v>5000</v>
      </c>
      <c r="E6" s="5" t="n">
        <v>5000</v>
      </c>
      <c r="G6" s="5" t="n">
        <v>5000</v>
      </c>
    </row>
    <row r="7" spans="1:7">
      <c r="A7" s="4" t="s">
        <v>234</v>
      </c>
      <c r="C7" s="5" t="n">
        <v>10000</v>
      </c>
      <c r="E7" s="5" t="n">
        <v>10000</v>
      </c>
      <c r="G7" s="5" t="n">
        <v>10000</v>
      </c>
    </row>
    <row r="8" spans="1:7">
      <c r="A8" s="4" t="s">
        <v>235</v>
      </c>
      <c r="C8" s="5" t="n">
        <v>90000</v>
      </c>
      <c r="E8" s="5" t="n">
        <v>90000</v>
      </c>
      <c r="G8" s="5" t="n">
        <v>90000</v>
      </c>
    </row>
    <row r="9" spans="1:7">
      <c r="A9" s="4" t="s">
        <v>70</v>
      </c>
      <c r="C9" s="5" t="n">
        <v>7029</v>
      </c>
      <c r="D9" s="5" t="n">
        <v>95757</v>
      </c>
      <c r="E9" s="5" t="n">
        <v>13482</v>
      </c>
      <c r="F9" s="5" t="n">
        <v>95757</v>
      </c>
      <c r="G9" s="5" t="n">
        <v>132869</v>
      </c>
    </row>
    <row r="10" spans="1:7">
      <c r="A10" s="4" t="s">
        <v>236</v>
      </c>
      <c r="E10" s="5" t="n">
        <v>9869</v>
      </c>
    </row>
    <row r="11" spans="1:7">
      <c r="A11" s="4" t="s">
        <v>74</v>
      </c>
      <c r="C11" s="5" t="n">
        <v>20944</v>
      </c>
      <c r="D11" s="5" t="n">
        <v>80757</v>
      </c>
      <c r="E11" s="5" t="n">
        <v>55847</v>
      </c>
      <c r="F11" s="5" t="n">
        <v>80757</v>
      </c>
    </row>
    <row r="12" spans="1:7">
      <c r="A12" s="4" t="s">
        <v>43</v>
      </c>
      <c r="B12" s="5" t="n">
        <v>210612</v>
      </c>
      <c r="C12" s="5" t="n">
        <v>206999</v>
      </c>
      <c r="E12" s="7" t="n">
        <v>206999</v>
      </c>
      <c r="G12" s="5" t="n">
        <v>206999</v>
      </c>
    </row>
    <row r="13" spans="1:7">
      <c r="A13" s="4" t="s">
        <v>237</v>
      </c>
      <c r="E13" s="4" t="s">
        <v>238</v>
      </c>
    </row>
    <row r="14" spans="1:7">
      <c r="A14" s="4" t="s">
        <v>75</v>
      </c>
      <c r="C14" s="4" t="s">
        <v>32</v>
      </c>
      <c r="D14" s="4" t="s">
        <v>32</v>
      </c>
      <c r="E14" s="7" t="n">
        <v>12956</v>
      </c>
      <c r="F14" s="4" t="s">
        <v>32</v>
      </c>
      <c r="G14" s="7" t="n">
        <v>160234</v>
      </c>
    </row>
    <row r="15" spans="1:7">
      <c r="A15" s="4" t="s">
        <v>71</v>
      </c>
      <c r="C15" s="4" t="s">
        <v>32</v>
      </c>
      <c r="D15" s="4" t="s">
        <v>32</v>
      </c>
      <c r="E15" s="5" t="n">
        <v>15840</v>
      </c>
      <c r="F15" s="4" t="s">
        <v>32</v>
      </c>
    </row>
    <row r="16" spans="1:7">
      <c r="A16" s="4" t="s">
        <v>239</v>
      </c>
      <c r="C16" s="7" t="n">
        <v>77</v>
      </c>
      <c r="D16" s="7" t="n">
        <v>886</v>
      </c>
      <c r="E16" s="5" t="n">
        <v>52163</v>
      </c>
      <c r="F16" s="7" t="n">
        <v>886</v>
      </c>
    </row>
    <row r="17" spans="1:7">
      <c r="A17" s="4" t="s">
        <v>240</v>
      </c>
    </row>
    <row r="18" spans="1:7">
      <c r="A18" s="4" t="s">
        <v>70</v>
      </c>
      <c r="E18" s="5" t="n">
        <v>3613</v>
      </c>
    </row>
    <row r="19" spans="1:7">
      <c r="A19" s="4" t="s">
        <v>241</v>
      </c>
      <c r="B19" s="7" t="n">
        <v>119387</v>
      </c>
    </row>
    <row r="20" spans="1:7">
      <c r="A20" s="4" t="s">
        <v>74</v>
      </c>
      <c r="E20" s="7" t="n">
        <v>55847</v>
      </c>
    </row>
    <row r="21" spans="1:7">
      <c r="A21" s="4" t="s">
        <v>242</v>
      </c>
    </row>
    <row r="22" spans="1:7">
      <c r="A22" s="4" t="s">
        <v>243</v>
      </c>
      <c r="E22" s="4" t="s">
        <v>244</v>
      </c>
    </row>
    <row r="23" spans="1:7">
      <c r="A23" s="4" t="s">
        <v>245</v>
      </c>
    </row>
    <row r="24" spans="1:7">
      <c r="A24" s="4" t="s">
        <v>243</v>
      </c>
      <c r="E24" s="4" t="s">
        <v>246</v>
      </c>
    </row>
  </sheetData>
  <mergeCells count="3">
    <mergeCell ref="A1:A2"/>
    <mergeCell ref="C1:D1"/>
    <mergeCell ref="E1:F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3"/>
    <col customWidth="1" max="5" min="5" width="15"/>
    <col customWidth="1" max="6" min="6" width="13"/>
    <col customWidth="1" max="7" min="7" width="16"/>
    <col customWidth="1" max="8" min="8" width="14"/>
  </cols>
  <sheetData>
    <row r="1" spans="1:8">
      <c r="A1" s="1" t="s">
        <v>247</v>
      </c>
      <c r="B1" s="2" t="s">
        <v>67</v>
      </c>
      <c r="E1" s="2" t="s">
        <v>1</v>
      </c>
      <c r="G1" s="2" t="s">
        <v>204</v>
      </c>
    </row>
    <row r="2" spans="1:8">
      <c r="B2" s="2" t="s">
        <v>2</v>
      </c>
      <c r="C2" s="2" t="s">
        <v>206</v>
      </c>
      <c r="D2" s="2" t="s">
        <v>68</v>
      </c>
      <c r="E2" s="2" t="s">
        <v>2</v>
      </c>
      <c r="F2" s="2" t="s">
        <v>68</v>
      </c>
      <c r="G2" s="2" t="s">
        <v>207</v>
      </c>
      <c r="H2" s="2" t="s">
        <v>28</v>
      </c>
    </row>
    <row r="3" spans="1:8">
      <c r="A3" s="4" t="s">
        <v>62</v>
      </c>
      <c r="B3" s="8" t="n">
        <v>0.0001</v>
      </c>
      <c r="E3" s="8" t="n">
        <v>0.0001</v>
      </c>
      <c r="H3" s="8" t="n">
        <v>0.0001</v>
      </c>
    </row>
    <row r="4" spans="1:8">
      <c r="A4" s="4" t="s">
        <v>59</v>
      </c>
      <c r="B4" s="5" t="n">
        <v>10000000</v>
      </c>
      <c r="E4" s="5" t="n">
        <v>10000000</v>
      </c>
      <c r="H4" s="5" t="n">
        <v>10000000</v>
      </c>
    </row>
    <row r="5" spans="1:8">
      <c r="A5" s="4" t="s">
        <v>60</v>
      </c>
      <c r="B5" s="5" t="n">
        <v>0</v>
      </c>
      <c r="E5" s="5" t="n">
        <v>0</v>
      </c>
      <c r="H5" s="5" t="n">
        <v>0</v>
      </c>
    </row>
    <row r="6" spans="1:8">
      <c r="A6" s="4" t="s">
        <v>61</v>
      </c>
      <c r="B6" s="5" t="n">
        <v>0</v>
      </c>
      <c r="E6" s="5" t="n">
        <v>0</v>
      </c>
      <c r="H6" s="5" t="n">
        <v>0</v>
      </c>
    </row>
    <row r="7" spans="1:8">
      <c r="A7" s="4" t="s">
        <v>58</v>
      </c>
      <c r="B7" s="8" t="n">
        <v>0.0001</v>
      </c>
      <c r="E7" s="8" t="n">
        <v>0.0001</v>
      </c>
      <c r="H7" s="8" t="n">
        <v>0.0001</v>
      </c>
    </row>
    <row r="8" spans="1:8">
      <c r="A8" s="4" t="s">
        <v>63</v>
      </c>
      <c r="B8" s="5" t="n">
        <v>100000000</v>
      </c>
      <c r="E8" s="5" t="n">
        <v>100000000</v>
      </c>
      <c r="H8" s="5" t="n">
        <v>100000000</v>
      </c>
    </row>
    <row r="9" spans="1:8">
      <c r="A9" s="4" t="s">
        <v>64</v>
      </c>
      <c r="B9" s="5" t="n">
        <v>8473150</v>
      </c>
      <c r="E9" s="5" t="n">
        <v>8473150</v>
      </c>
      <c r="H9" s="5" t="n">
        <v>7328848</v>
      </c>
    </row>
    <row r="10" spans="1:8">
      <c r="A10" s="4" t="s">
        <v>65</v>
      </c>
      <c r="B10" s="5" t="n">
        <v>8473150</v>
      </c>
      <c r="E10" s="5" t="n">
        <v>8473150</v>
      </c>
      <c r="H10" s="5" t="n">
        <v>7328848</v>
      </c>
    </row>
    <row r="11" spans="1:8">
      <c r="A11" s="4" t="s">
        <v>248</v>
      </c>
      <c r="E11" s="5" t="n">
        <v>150000</v>
      </c>
    </row>
    <row r="12" spans="1:8">
      <c r="A12" s="4" t="s">
        <v>80</v>
      </c>
      <c r="B12" s="7" t="n">
        <v>112500</v>
      </c>
      <c r="D12" s="7" t="n">
        <v>75000</v>
      </c>
      <c r="E12" s="7" t="n">
        <v>112500</v>
      </c>
      <c r="F12" s="7" t="n">
        <v>75000</v>
      </c>
    </row>
    <row r="13" spans="1:8">
      <c r="A13" s="4" t="s">
        <v>249</v>
      </c>
      <c r="E13" s="5" t="n">
        <v>6043500</v>
      </c>
    </row>
    <row r="14" spans="1:8">
      <c r="A14" s="4" t="s">
        <v>215</v>
      </c>
      <c r="E14" s="7" t="n">
        <v>750226</v>
      </c>
      <c r="F14" s="4" t="s">
        <v>32</v>
      </c>
    </row>
    <row r="15" spans="1:8">
      <c r="A15" s="4" t="s">
        <v>217</v>
      </c>
    </row>
    <row r="16" spans="1:8">
      <c r="A16" s="4" t="s">
        <v>219</v>
      </c>
      <c r="E16" s="9" t="n">
        <v>0.75</v>
      </c>
    </row>
    <row r="17" spans="1:8">
      <c r="A17" s="4" t="s">
        <v>215</v>
      </c>
      <c r="E17" s="7" t="n">
        <v>108000</v>
      </c>
    </row>
    <row r="18" spans="1:8">
      <c r="A18" s="4" t="s">
        <v>218</v>
      </c>
      <c r="B18" s="5" t="n">
        <v>144000</v>
      </c>
      <c r="E18" s="5" t="n">
        <v>144000</v>
      </c>
    </row>
    <row r="19" spans="1:8">
      <c r="A19" s="4" t="s">
        <v>220</v>
      </c>
    </row>
    <row r="20" spans="1:8">
      <c r="A20" s="4" t="s">
        <v>219</v>
      </c>
      <c r="E20" s="9" t="n">
        <v>1.5</v>
      </c>
    </row>
    <row r="21" spans="1:8">
      <c r="A21" s="4" t="s">
        <v>215</v>
      </c>
      <c r="E21" s="7" t="n">
        <v>54000</v>
      </c>
    </row>
    <row r="22" spans="1:8">
      <c r="A22" s="4" t="s">
        <v>218</v>
      </c>
      <c r="B22" s="5" t="n">
        <v>36000</v>
      </c>
      <c r="E22" s="5" t="n">
        <v>36000</v>
      </c>
    </row>
    <row r="23" spans="1:8">
      <c r="A23" s="4" t="s">
        <v>221</v>
      </c>
    </row>
    <row r="24" spans="1:8">
      <c r="A24" s="4" t="s">
        <v>64</v>
      </c>
      <c r="B24" s="5" t="n">
        <v>6081000</v>
      </c>
      <c r="E24" s="5" t="n">
        <v>6081000</v>
      </c>
    </row>
    <row r="25" spans="1:8">
      <c r="A25" s="4" t="s">
        <v>250</v>
      </c>
      <c r="C25" s="7" t="n">
        <v>1000000</v>
      </c>
      <c r="E25" s="7" t="n">
        <v>2000000</v>
      </c>
      <c r="G25" s="7" t="n">
        <v>1000000</v>
      </c>
    </row>
    <row r="26" spans="1:8">
      <c r="A26" s="4" t="s">
        <v>219</v>
      </c>
      <c r="C26" s="9" t="n">
        <v>0.75</v>
      </c>
      <c r="E26" s="9" t="n">
        <v>1.5</v>
      </c>
      <c r="G26" s="9" t="n">
        <v>0.75</v>
      </c>
    </row>
    <row r="27" spans="1:8">
      <c r="A27" s="4" t="s">
        <v>226</v>
      </c>
      <c r="C27" s="7" t="n">
        <v>750000</v>
      </c>
      <c r="E27" s="7" t="n">
        <v>3000000</v>
      </c>
      <c r="G27" s="7" t="n">
        <v>750000</v>
      </c>
    </row>
    <row r="28" spans="1:8">
      <c r="A28" s="4" t="s">
        <v>227</v>
      </c>
      <c r="C28" s="5" t="n">
        <v>784302</v>
      </c>
      <c r="E28" s="5" t="n">
        <v>784302</v>
      </c>
      <c r="G28" s="5" t="n">
        <v>999970</v>
      </c>
    </row>
    <row r="29" spans="1:8">
      <c r="A29" s="4" t="s">
        <v>215</v>
      </c>
      <c r="C29" s="7" t="n">
        <v>588226</v>
      </c>
      <c r="E29" s="7" t="n">
        <v>588226</v>
      </c>
      <c r="G29" s="7" t="n">
        <v>749977</v>
      </c>
    </row>
  </sheetData>
  <mergeCells count="3">
    <mergeCell ref="A1:A2"/>
    <mergeCell ref="B1:D1"/>
    <mergeCell ref="E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0"/>
  </cols>
  <sheetData>
    <row r="1" spans="1:2">
      <c r="A1" s="1" t="s">
        <v>251</v>
      </c>
      <c r="B1" s="2" t="s">
        <v>1</v>
      </c>
    </row>
    <row r="2" spans="1:2">
      <c r="B2" s="2" t="s">
        <v>252</v>
      </c>
    </row>
    <row r="3" spans="1:2">
      <c r="A3" s="3" t="s">
        <v>253</v>
      </c>
    </row>
    <row r="4" spans="1:2">
      <c r="A4" s="4" t="s">
        <v>254</v>
      </c>
      <c r="B4" s="7" t="n">
        <v>11000</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3"/>
    <col customWidth="1" max="6" min="6" width="13"/>
    <col customWidth="1" max="7" min="7" width="14"/>
  </cols>
  <sheetData>
    <row r="1" spans="1:7">
      <c r="A1" s="1" t="s">
        <v>259</v>
      </c>
      <c r="B1" s="2" t="s">
        <v>260</v>
      </c>
      <c r="C1" s="2" t="s">
        <v>261</v>
      </c>
      <c r="D1" s="2" t="s">
        <v>262</v>
      </c>
      <c r="E1" s="2" t="s">
        <v>2</v>
      </c>
      <c r="F1" s="2" t="s">
        <v>68</v>
      </c>
      <c r="G1" s="2" t="s">
        <v>28</v>
      </c>
    </row>
    <row r="2" spans="1:7">
      <c r="A2" s="4" t="s">
        <v>45</v>
      </c>
      <c r="E2" s="7" t="n">
        <v>8125</v>
      </c>
      <c r="G2" s="4" t="s">
        <v>32</v>
      </c>
    </row>
    <row r="3" spans="1:7">
      <c r="A3" s="4" t="s">
        <v>114</v>
      </c>
      <c r="E3" s="7" t="n">
        <v>9580</v>
      </c>
      <c r="F3" s="4" t="s">
        <v>32</v>
      </c>
    </row>
    <row r="4" spans="1:7">
      <c r="A4" s="4" t="s">
        <v>263</v>
      </c>
      <c r="E4" s="5" t="n">
        <v>8473150</v>
      </c>
      <c r="G4" s="5" t="n">
        <v>7328848</v>
      </c>
    </row>
    <row r="5" spans="1:7">
      <c r="A5" s="4" t="s">
        <v>123</v>
      </c>
      <c r="E5" s="7" t="n">
        <v>85000</v>
      </c>
      <c r="F5" s="4" t="s">
        <v>32</v>
      </c>
    </row>
    <row r="6" spans="1:7">
      <c r="A6" s="4" t="s">
        <v>47</v>
      </c>
      <c r="E6" s="5" t="n">
        <v>49076</v>
      </c>
      <c r="G6" s="4" t="s">
        <v>32</v>
      </c>
    </row>
    <row r="7" spans="1:7">
      <c r="A7" s="4" t="s">
        <v>264</v>
      </c>
      <c r="E7" s="5" t="n">
        <v>65000</v>
      </c>
      <c r="F7" s="4" t="s">
        <v>32</v>
      </c>
    </row>
    <row r="8" spans="1:7">
      <c r="A8" s="4" t="s">
        <v>265</v>
      </c>
    </row>
    <row r="9" spans="1:7">
      <c r="A9" s="4" t="s">
        <v>263</v>
      </c>
      <c r="D9" s="5" t="n">
        <v>30000</v>
      </c>
    </row>
    <row r="10" spans="1:7">
      <c r="A10" s="4" t="s">
        <v>266</v>
      </c>
      <c r="D10" s="7" t="n">
        <v>8500</v>
      </c>
    </row>
    <row r="11" spans="1:7">
      <c r="A11" s="4" t="s">
        <v>267</v>
      </c>
      <c r="D11" s="5" t="n">
        <v>41379</v>
      </c>
    </row>
    <row r="12" spans="1:7">
      <c r="A12" s="4" t="s">
        <v>47</v>
      </c>
      <c r="D12" s="5" t="n">
        <v>49076</v>
      </c>
    </row>
    <row r="13" spans="1:7">
      <c r="A13" s="4" t="s">
        <v>268</v>
      </c>
      <c r="D13" s="5" t="n">
        <v>11000</v>
      </c>
    </row>
    <row r="14" spans="1:7">
      <c r="A14" s="4" t="s">
        <v>269</v>
      </c>
    </row>
    <row r="15" spans="1:7">
      <c r="A15" s="4" t="s">
        <v>267</v>
      </c>
      <c r="D15" s="5" t="n">
        <v>2500</v>
      </c>
    </row>
    <row r="16" spans="1:7">
      <c r="A16" s="4" t="s">
        <v>270</v>
      </c>
      <c r="D16" s="5" t="n">
        <v>2500</v>
      </c>
    </row>
    <row r="17" spans="1:7">
      <c r="A17" s="4" t="s">
        <v>271</v>
      </c>
    </row>
    <row r="18" spans="1:7">
      <c r="A18" s="4" t="s">
        <v>272</v>
      </c>
      <c r="D18" s="5" t="n">
        <v>10000</v>
      </c>
    </row>
    <row r="19" spans="1:7">
      <c r="A19" s="4" t="s">
        <v>273</v>
      </c>
      <c r="D19" s="5" t="n">
        <v>100000</v>
      </c>
    </row>
    <row r="20" spans="1:7">
      <c r="A20" s="4" t="s">
        <v>123</v>
      </c>
      <c r="D20" s="7" t="n">
        <v>85000</v>
      </c>
    </row>
    <row r="21" spans="1:7">
      <c r="A21" s="4" t="s">
        <v>274</v>
      </c>
      <c r="D21" s="9" t="n">
        <v>1.5</v>
      </c>
    </row>
    <row r="22" spans="1:7">
      <c r="A22" s="4" t="s">
        <v>275</v>
      </c>
    </row>
    <row r="23" spans="1:7">
      <c r="A23" s="4" t="s">
        <v>276</v>
      </c>
      <c r="B23" s="7" t="n">
        <v>400000</v>
      </c>
    </row>
    <row r="24" spans="1:7">
      <c r="A24" s="4" t="s">
        <v>277</v>
      </c>
      <c r="B24" s="5" t="n">
        <v>370000</v>
      </c>
    </row>
    <row r="25" spans="1:7">
      <c r="A25" s="4" t="s">
        <v>272</v>
      </c>
      <c r="B25" s="7" t="n">
        <v>30000</v>
      </c>
    </row>
    <row r="26" spans="1:7">
      <c r="A26" s="4" t="s">
        <v>278</v>
      </c>
      <c r="B26" s="4" t="s">
        <v>279</v>
      </c>
    </row>
    <row r="27" spans="1:7">
      <c r="A27" s="4" t="s">
        <v>280</v>
      </c>
    </row>
    <row r="28" spans="1:7">
      <c r="A28" s="4" t="s">
        <v>45</v>
      </c>
      <c r="C28" s="7" t="n">
        <v>65000</v>
      </c>
      <c r="E28" s="5" t="n">
        <v>8125</v>
      </c>
    </row>
    <row r="29" spans="1:7">
      <c r="A29" s="4" t="s">
        <v>114</v>
      </c>
      <c r="E29" s="7" t="n">
        <v>9580</v>
      </c>
    </row>
    <row r="30" spans="1:7">
      <c r="A30" s="4" t="s">
        <v>267</v>
      </c>
      <c r="C30" s="5" t="n">
        <v>65000</v>
      </c>
    </row>
    <row r="31" spans="1:7">
      <c r="A31" s="4" t="s">
        <v>268</v>
      </c>
      <c r="C31" s="7" t="n">
        <v>13925</v>
      </c>
    </row>
    <row r="32" spans="1:7">
      <c r="A32" s="4" t="s">
        <v>281</v>
      </c>
      <c r="C32" s="4" t="s">
        <v>282</v>
      </c>
    </row>
    <row r="33" spans="1:7">
      <c r="A33" s="4" t="s">
        <v>264</v>
      </c>
      <c r="C33" s="7" t="n">
        <v>65000</v>
      </c>
    </row>
    <row r="34" spans="1:7">
      <c r="A34" s="4" t="s">
        <v>283</v>
      </c>
      <c r="C34" s="4" t="s">
        <v>284</v>
      </c>
    </row>
    <row r="35" spans="1:7">
      <c r="A35" s="4" t="s">
        <v>278</v>
      </c>
      <c r="C35" s="4" t="s">
        <v>285</v>
      </c>
    </row>
    <row r="36" spans="1:7">
      <c r="A36" s="4" t="s">
        <v>270</v>
      </c>
      <c r="C36" s="7" t="n">
        <v>2750</v>
      </c>
    </row>
    <row r="37" spans="1:7">
      <c r="A37" s="4" t="s">
        <v>286</v>
      </c>
      <c r="C37" s="5" t="n">
        <v>5500</v>
      </c>
    </row>
    <row r="38" spans="1:7">
      <c r="A38" s="4" t="s">
        <v>287</v>
      </c>
      <c r="C38" s="5" t="n">
        <v>5675</v>
      </c>
    </row>
    <row r="39" spans="1:7">
      <c r="A39" s="4" t="s">
        <v>288</v>
      </c>
      <c r="C39" s="7" t="n">
        <v>5107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3"/>
    <col customWidth="1" max="3" min="3" width="14"/>
  </cols>
  <sheetData>
    <row r="1" spans="1:3">
      <c r="A1" s="1" t="s">
        <v>289</v>
      </c>
      <c r="B1" s="2" t="s">
        <v>2</v>
      </c>
      <c r="C1" s="2" t="s">
        <v>28</v>
      </c>
    </row>
    <row r="2" spans="1:3">
      <c r="A2" s="3" t="s">
        <v>290</v>
      </c>
    </row>
    <row r="3" spans="1:3">
      <c r="A3" s="4" t="s">
        <v>291</v>
      </c>
      <c r="B3" s="7" t="n">
        <v>805807</v>
      </c>
      <c r="C3" s="7" t="n">
        <v>517790</v>
      </c>
    </row>
    <row r="4" spans="1:3">
      <c r="A4" s="4" t="s">
        <v>292</v>
      </c>
      <c r="B4" s="5" t="n">
        <v>96013</v>
      </c>
      <c r="C4" s="5" t="n">
        <v>101703</v>
      </c>
    </row>
    <row r="5" spans="1:3">
      <c r="A5" s="4" t="s">
        <v>293</v>
      </c>
      <c r="B5" s="5" t="n">
        <v>246539</v>
      </c>
      <c r="C5" s="5" t="n">
        <v>190497</v>
      </c>
    </row>
    <row r="6" spans="1:3">
      <c r="A6" s="4" t="s">
        <v>294</v>
      </c>
      <c r="B6" s="5" t="n">
        <v>1148359</v>
      </c>
      <c r="C6" s="5" t="n">
        <v>809990</v>
      </c>
    </row>
    <row r="7" spans="1:3">
      <c r="A7" s="4" t="s">
        <v>295</v>
      </c>
      <c r="B7" s="5" t="n">
        <v>-1148359</v>
      </c>
      <c r="C7" s="5" t="n">
        <v>-809990</v>
      </c>
    </row>
    <row r="8" spans="1:3">
      <c r="A8" s="4" t="s">
        <v>296</v>
      </c>
      <c r="B8" s="4" t="s">
        <v>32</v>
      </c>
      <c r="C8" s="4" t="s">
        <v>3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5"/>
    <col customWidth="1" max="3" min="3" width="13"/>
  </cols>
  <sheetData>
    <row r="1" spans="1:3">
      <c r="A1" s="1" t="s">
        <v>297</v>
      </c>
      <c r="B1" s="2" t="s">
        <v>1</v>
      </c>
    </row>
    <row r="2" spans="1:3">
      <c r="B2" s="2" t="s">
        <v>2</v>
      </c>
      <c r="C2" s="2" t="s">
        <v>68</v>
      </c>
    </row>
    <row r="3" spans="1:3">
      <c r="A3" s="3" t="s">
        <v>298</v>
      </c>
    </row>
    <row r="4" spans="1:3">
      <c r="A4" s="4" t="s">
        <v>299</v>
      </c>
      <c r="B4" s="7" t="n">
        <v>-377744</v>
      </c>
      <c r="C4" s="7" t="n">
        <v>-216153</v>
      </c>
    </row>
    <row r="5" spans="1:3">
      <c r="A5" s="4" t="s">
        <v>300</v>
      </c>
      <c r="B5" s="4" t="s">
        <v>32</v>
      </c>
      <c r="C5" s="4" t="s">
        <v>32</v>
      </c>
    </row>
    <row r="6" spans="1:3">
      <c r="A6" s="4" t="s">
        <v>301</v>
      </c>
      <c r="B6" s="5" t="n">
        <v>39375</v>
      </c>
      <c r="C6" s="5" t="n">
        <v>26248</v>
      </c>
    </row>
    <row r="7" spans="1:3">
      <c r="A7" s="4" t="s">
        <v>96</v>
      </c>
      <c r="B7" s="5" t="n">
        <v>-338369</v>
      </c>
      <c r="C7" s="5" t="n">
        <v>-189905</v>
      </c>
    </row>
    <row r="8" spans="1:3">
      <c r="A8" s="4" t="s">
        <v>302</v>
      </c>
      <c r="B8" s="5" t="n">
        <v>338369</v>
      </c>
      <c r="C8" s="5" t="n">
        <v>189905</v>
      </c>
    </row>
    <row r="9" spans="1:3">
      <c r="A9" s="4" t="s">
        <v>303</v>
      </c>
      <c r="B9" s="4" t="s">
        <v>32</v>
      </c>
      <c r="C9" s="4" t="s">
        <v>3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24"/>
    <col customWidth="1" max="3" min="3" width="13"/>
  </cols>
  <sheetData>
    <row r="1" spans="1:3">
      <c r="A1" s="1" t="s">
        <v>304</v>
      </c>
      <c r="B1" s="2" t="s">
        <v>1</v>
      </c>
    </row>
    <row r="2" spans="1:3">
      <c r="B2" s="2" t="s">
        <v>2</v>
      </c>
      <c r="C2" s="2" t="s">
        <v>68</v>
      </c>
    </row>
    <row r="3" spans="1:3">
      <c r="A3" s="3" t="s">
        <v>305</v>
      </c>
    </row>
    <row r="4" spans="1:3">
      <c r="A4" s="4" t="s">
        <v>306</v>
      </c>
      <c r="B4" s="7" t="n">
        <v>338369</v>
      </c>
      <c r="C4" s="7" t="n">
        <v>189905</v>
      </c>
    </row>
    <row r="5" spans="1:3">
      <c r="A5" s="4" t="s">
        <v>307</v>
      </c>
      <c r="B5" s="7" t="n">
        <v>2302309</v>
      </c>
    </row>
    <row r="6" spans="1:3">
      <c r="A6" s="4" t="s">
        <v>308</v>
      </c>
      <c r="B6" s="4" t="s">
        <v>309</v>
      </c>
      <c r="C6" s="4" t="s">
        <v>309</v>
      </c>
    </row>
    <row r="7" spans="1:3">
      <c r="A7" s="4" t="s">
        <v>310</v>
      </c>
      <c r="B7" s="5" t="n">
        <v>2034</v>
      </c>
    </row>
    <row r="8" spans="1:3">
      <c r="A8" s="4" t="s">
        <v>311</v>
      </c>
      <c r="B8" s="4" t="s">
        <v>31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1"/>
    <col customWidth="1" max="2" min="2" width="26"/>
    <col customWidth="1" max="3" min="3" width="20"/>
    <col customWidth="1" max="4" min="4" width="27"/>
    <col customWidth="1" max="5" min="5" width="27"/>
    <col customWidth="1" max="6" min="6" width="21"/>
  </cols>
  <sheetData>
    <row r="1" spans="1:6">
      <c r="A1" s="1" t="s">
        <v>313</v>
      </c>
      <c r="B1" s="2" t="s">
        <v>1</v>
      </c>
      <c r="D1" s="2" t="s">
        <v>314</v>
      </c>
    </row>
    <row r="2" spans="1:6">
      <c r="B2" s="2" t="s">
        <v>315</v>
      </c>
      <c r="C2" s="2" t="s">
        <v>316</v>
      </c>
      <c r="D2" s="2" t="s">
        <v>317</v>
      </c>
      <c r="E2" s="2" t="s">
        <v>318</v>
      </c>
      <c r="F2" s="2" t="s">
        <v>319</v>
      </c>
    </row>
    <row r="3" spans="1:6">
      <c r="A3" s="4" t="s">
        <v>44</v>
      </c>
      <c r="B3" s="7" t="n">
        <v>5182</v>
      </c>
      <c r="D3" s="7" t="n">
        <v>5497</v>
      </c>
    </row>
    <row r="4" spans="1:6">
      <c r="A4" s="4" t="s">
        <v>320</v>
      </c>
      <c r="B4" s="5" t="n">
        <v>267173</v>
      </c>
      <c r="D4" s="5" t="n">
        <v>340195</v>
      </c>
    </row>
    <row r="5" spans="1:6">
      <c r="A5" s="4" t="s">
        <v>321</v>
      </c>
    </row>
    <row r="6" spans="1:6">
      <c r="A6" s="4" t="s">
        <v>322</v>
      </c>
      <c r="C6" s="7" t="n">
        <v>27524</v>
      </c>
    </row>
    <row r="7" spans="1:6">
      <c r="A7" s="4" t="s">
        <v>323</v>
      </c>
      <c r="B7" s="5" t="n">
        <v>94250</v>
      </c>
      <c r="D7" s="7" t="n">
        <v>208160</v>
      </c>
      <c r="E7" s="7" t="n">
        <v>194500</v>
      </c>
    </row>
    <row r="8" spans="1:6">
      <c r="A8" s="4" t="s">
        <v>324</v>
      </c>
      <c r="D8" s="5" t="n">
        <v>18</v>
      </c>
      <c r="E8" s="5" t="n">
        <v>3</v>
      </c>
    </row>
    <row r="9" spans="1:6">
      <c r="A9" s="4" t="s">
        <v>320</v>
      </c>
      <c r="B9" s="7" t="n">
        <v>267173</v>
      </c>
      <c r="D9" s="7" t="n">
        <v>340195</v>
      </c>
    </row>
    <row r="10" spans="1:6">
      <c r="A10" s="4" t="s">
        <v>281</v>
      </c>
      <c r="B10" s="4" t="s">
        <v>325</v>
      </c>
      <c r="D10" s="4" t="s">
        <v>325</v>
      </c>
      <c r="E10" s="4" t="s">
        <v>325</v>
      </c>
    </row>
    <row r="11" spans="1:6">
      <c r="A11" s="4" t="s">
        <v>326</v>
      </c>
      <c r="B11" s="7" t="n">
        <v>37</v>
      </c>
      <c r="D11" s="7" t="n">
        <v>2288</v>
      </c>
    </row>
    <row r="12" spans="1:6">
      <c r="A12" s="4" t="s">
        <v>327</v>
      </c>
    </row>
    <row r="13" spans="1:6">
      <c r="A13" s="4" t="s">
        <v>324</v>
      </c>
      <c r="B13" s="5" t="n">
        <v>8</v>
      </c>
    </row>
    <row r="14" spans="1:6">
      <c r="A14" s="4" t="s">
        <v>328</v>
      </c>
    </row>
    <row r="15" spans="1:6">
      <c r="A15" s="4" t="s">
        <v>44</v>
      </c>
      <c r="F15" s="7" t="n">
        <v>12916</v>
      </c>
    </row>
    <row r="16" spans="1:6">
      <c r="A16" s="4" t="s">
        <v>329</v>
      </c>
    </row>
    <row r="17" spans="1:6">
      <c r="A17" s="4" t="s">
        <v>320</v>
      </c>
      <c r="E17" s="7" t="n">
        <v>175000</v>
      </c>
    </row>
    <row r="18" spans="1:6">
      <c r="A18" s="4" t="s">
        <v>281</v>
      </c>
      <c r="E18" s="4" t="s">
        <v>325</v>
      </c>
    </row>
    <row r="19" spans="1:6">
      <c r="A19" s="4" t="s">
        <v>330</v>
      </c>
    </row>
    <row r="20" spans="1:6">
      <c r="A20" s="4" t="s">
        <v>320</v>
      </c>
      <c r="E20" s="7" t="n">
        <v>12000</v>
      </c>
    </row>
    <row r="21" spans="1:6">
      <c r="A21" s="4" t="s">
        <v>281</v>
      </c>
      <c r="E21" s="4" t="s">
        <v>325</v>
      </c>
    </row>
    <row r="22" spans="1:6">
      <c r="A22" s="4" t="s">
        <v>331</v>
      </c>
    </row>
    <row r="23" spans="1:6">
      <c r="A23" s="4" t="s">
        <v>320</v>
      </c>
      <c r="E23" s="7" t="n">
        <v>7500</v>
      </c>
    </row>
    <row r="24" spans="1:6">
      <c r="A24" s="4" t="s">
        <v>281</v>
      </c>
      <c r="E24" s="4" t="s">
        <v>32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2"/>
    <col customWidth="1" max="2" min="2" width="15"/>
    <col customWidth="1" max="3" min="3" width="13"/>
    <col customWidth="1" max="4" min="4" width="15"/>
    <col customWidth="1" max="5" min="5" width="13"/>
    <col customWidth="1" max="6" min="6" width="16"/>
    <col customWidth="1" max="7" min="7" width="14"/>
  </cols>
  <sheetData>
    <row r="1" spans="1:7">
      <c r="A1" s="1" t="s">
        <v>332</v>
      </c>
      <c r="B1" s="2" t="s">
        <v>67</v>
      </c>
      <c r="D1" s="2" t="s">
        <v>1</v>
      </c>
      <c r="F1" s="2" t="s">
        <v>205</v>
      </c>
    </row>
    <row r="2" spans="1:7">
      <c r="B2" s="2" t="s">
        <v>2</v>
      </c>
      <c r="C2" s="2" t="s">
        <v>68</v>
      </c>
      <c r="D2" s="2" t="s">
        <v>2</v>
      </c>
      <c r="E2" s="2" t="s">
        <v>68</v>
      </c>
      <c r="F2" s="2" t="s">
        <v>2</v>
      </c>
      <c r="G2" s="2" t="s">
        <v>28</v>
      </c>
    </row>
    <row r="3" spans="1:7">
      <c r="A3" s="4" t="s">
        <v>241</v>
      </c>
      <c r="B3" s="7" t="n">
        <v>7029</v>
      </c>
      <c r="C3" s="7" t="n">
        <v>95757</v>
      </c>
      <c r="D3" s="7" t="n">
        <v>13482</v>
      </c>
      <c r="E3" s="7" t="n">
        <v>95757</v>
      </c>
      <c r="F3" s="7" t="n">
        <v>132869</v>
      </c>
    </row>
    <row r="4" spans="1:7">
      <c r="A4" s="4" t="s">
        <v>106</v>
      </c>
      <c r="B4" s="5" t="n">
        <v>-416464</v>
      </c>
      <c r="C4" s="5" t="n">
        <v>-240059</v>
      </c>
      <c r="D4" s="5" t="n">
        <v>-1079269</v>
      </c>
      <c r="E4" s="5" t="n">
        <v>-617580</v>
      </c>
    </row>
    <row r="5" spans="1:7">
      <c r="A5" s="4" t="s">
        <v>37</v>
      </c>
      <c r="B5" s="5" t="n">
        <v>151356</v>
      </c>
      <c r="D5" s="5" t="n">
        <v>151356</v>
      </c>
      <c r="F5" s="5" t="n">
        <v>151356</v>
      </c>
      <c r="G5" s="7" t="n">
        <v>145295</v>
      </c>
    </row>
    <row r="6" spans="1:7">
      <c r="A6" s="4" t="s">
        <v>48</v>
      </c>
      <c r="B6" s="5" t="n">
        <v>1289375</v>
      </c>
      <c r="D6" s="5" t="n">
        <v>1289375</v>
      </c>
      <c r="F6" s="5" t="n">
        <v>1289375</v>
      </c>
      <c r="G6" s="5" t="n">
        <v>1119001</v>
      </c>
    </row>
    <row r="7" spans="1:7">
      <c r="A7" s="4" t="s">
        <v>333</v>
      </c>
    </row>
    <row r="8" spans="1:7">
      <c r="A8" s="4" t="s">
        <v>241</v>
      </c>
      <c r="B8" s="5" t="n">
        <v>6994</v>
      </c>
      <c r="C8" s="4" t="s">
        <v>32</v>
      </c>
      <c r="D8" s="5" t="n">
        <v>29287</v>
      </c>
      <c r="E8" s="4" t="s">
        <v>32</v>
      </c>
    </row>
    <row r="9" spans="1:7">
      <c r="A9" s="4" t="s">
        <v>106</v>
      </c>
      <c r="B9" s="5" t="n">
        <v>-130146</v>
      </c>
      <c r="C9" s="4" t="s">
        <v>32</v>
      </c>
      <c r="D9" s="5" t="n">
        <v>-285186</v>
      </c>
      <c r="E9" s="4" t="s">
        <v>32</v>
      </c>
    </row>
    <row r="10" spans="1:7">
      <c r="A10" s="4" t="s">
        <v>37</v>
      </c>
      <c r="B10" s="5" t="n">
        <v>127090</v>
      </c>
      <c r="D10" s="5" t="n">
        <v>127090</v>
      </c>
      <c r="F10" s="5" t="n">
        <v>127090</v>
      </c>
      <c r="G10" s="5" t="n">
        <v>131427</v>
      </c>
    </row>
    <row r="11" spans="1:7">
      <c r="A11" s="4" t="s">
        <v>48</v>
      </c>
      <c r="B11" s="7" t="n">
        <v>658741</v>
      </c>
      <c r="D11" s="7" t="n">
        <v>658741</v>
      </c>
      <c r="F11" s="7" t="n">
        <v>658741</v>
      </c>
      <c r="G11" s="7" t="n">
        <v>35266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3"/>
    <col customWidth="1" max="3" min="3" width="14"/>
  </cols>
  <sheetData>
    <row r="1" spans="1:3">
      <c r="A1" s="1" t="s">
        <v>334</v>
      </c>
      <c r="B1" s="2" t="s">
        <v>2</v>
      </c>
      <c r="C1" s="2" t="s">
        <v>28</v>
      </c>
    </row>
    <row r="2" spans="1:3">
      <c r="A2" s="4" t="s">
        <v>48</v>
      </c>
      <c r="B2" s="7" t="n">
        <v>1289375</v>
      </c>
      <c r="C2" s="7" t="n">
        <v>1119001</v>
      </c>
    </row>
    <row r="3" spans="1:3">
      <c r="A3" s="4" t="s">
        <v>335</v>
      </c>
    </row>
    <row r="4" spans="1:3">
      <c r="A4" s="4" t="s">
        <v>48</v>
      </c>
      <c r="B4" s="7" t="n">
        <v>443699</v>
      </c>
      <c r="C4" s="7" t="n">
        <v>112260</v>
      </c>
    </row>
    <row r="5" spans="1:3">
      <c r="A5" s="4" t="s">
        <v>336</v>
      </c>
      <c r="B5" s="4" t="s">
        <v>3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57</v>
      </c>
      <c r="B1" s="2" t="s">
        <v>2</v>
      </c>
      <c r="C1" s="2" t="s">
        <v>28</v>
      </c>
    </row>
    <row r="2" spans="1:3">
      <c r="A2" s="3" t="s">
        <v>49</v>
      </c>
    </row>
    <row r="3" spans="1:3">
      <c r="A3" s="4" t="s">
        <v>58</v>
      </c>
      <c r="B3" s="8" t="n">
        <v>0.0001</v>
      </c>
      <c r="C3" s="8" t="n">
        <v>0.0001</v>
      </c>
    </row>
    <row r="4" spans="1:3">
      <c r="A4" s="4" t="s">
        <v>59</v>
      </c>
      <c r="B4" s="5" t="n">
        <v>10000000</v>
      </c>
      <c r="C4" s="5" t="n">
        <v>10000000</v>
      </c>
    </row>
    <row r="5" spans="1:3">
      <c r="A5" s="4" t="s">
        <v>60</v>
      </c>
      <c r="B5" s="5" t="n">
        <v>0</v>
      </c>
      <c r="C5" s="5" t="n">
        <v>0</v>
      </c>
    </row>
    <row r="6" spans="1:3">
      <c r="A6" s="4" t="s">
        <v>61</v>
      </c>
      <c r="B6" s="5" t="n">
        <v>0</v>
      </c>
      <c r="C6" s="5" t="n">
        <v>0</v>
      </c>
    </row>
    <row r="7" spans="1:3">
      <c r="A7" s="4" t="s">
        <v>62</v>
      </c>
      <c r="B7" s="8" t="n">
        <v>0.0001</v>
      </c>
      <c r="C7" s="8" t="n">
        <v>0.0001</v>
      </c>
    </row>
    <row r="8" spans="1:3">
      <c r="A8" s="4" t="s">
        <v>63</v>
      </c>
      <c r="B8" s="5" t="n">
        <v>100000000</v>
      </c>
      <c r="C8" s="5" t="n">
        <v>100000000</v>
      </c>
    </row>
    <row r="9" spans="1:3">
      <c r="A9" s="4" t="s">
        <v>64</v>
      </c>
      <c r="B9" s="5" t="n">
        <v>8473150</v>
      </c>
      <c r="C9" s="5" t="n">
        <v>7328848</v>
      </c>
    </row>
    <row r="10" spans="1:3">
      <c r="A10" s="4" t="s">
        <v>65</v>
      </c>
      <c r="B10" s="5" t="n">
        <v>8473150</v>
      </c>
      <c r="C10" s="5" t="n">
        <v>73288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1"/>
    <col customWidth="1" max="2" min="2" width="15"/>
    <col customWidth="1" max="3" min="3" width="13"/>
    <col customWidth="1" max="4" min="4" width="15"/>
    <col customWidth="1" max="5" min="5" width="13"/>
  </cols>
  <sheetData>
    <row r="1" spans="1:5">
      <c r="A1" s="1" t="s">
        <v>66</v>
      </c>
      <c r="B1" s="2" t="s">
        <v>67</v>
      </c>
      <c r="D1" s="2" t="s">
        <v>1</v>
      </c>
    </row>
    <row r="2" spans="1:5">
      <c r="B2" s="2" t="s">
        <v>2</v>
      </c>
      <c r="C2" s="2" t="s">
        <v>68</v>
      </c>
      <c r="D2" s="2" t="s">
        <v>2</v>
      </c>
      <c r="E2" s="2" t="s">
        <v>68</v>
      </c>
    </row>
    <row r="3" spans="1:5">
      <c r="A3" s="3" t="s">
        <v>69</v>
      </c>
    </row>
    <row r="4" spans="1:5">
      <c r="A4" s="4" t="s">
        <v>70</v>
      </c>
      <c r="B4" s="7" t="n">
        <v>7029</v>
      </c>
      <c r="C4" s="7" t="n">
        <v>95757</v>
      </c>
      <c r="D4" s="7" t="n">
        <v>13482</v>
      </c>
      <c r="E4" s="7" t="n">
        <v>95757</v>
      </c>
    </row>
    <row r="5" spans="1:5">
      <c r="A5" s="4" t="s">
        <v>71</v>
      </c>
      <c r="B5" s="4" t="s">
        <v>32</v>
      </c>
      <c r="C5" s="4" t="s">
        <v>32</v>
      </c>
      <c r="D5" s="5" t="n">
        <v>15840</v>
      </c>
      <c r="E5" s="4" t="s">
        <v>32</v>
      </c>
    </row>
    <row r="6" spans="1:5">
      <c r="A6" s="4" t="s">
        <v>72</v>
      </c>
      <c r="B6" s="5" t="n">
        <v>7029</v>
      </c>
      <c r="C6" s="5" t="n">
        <v>95757</v>
      </c>
      <c r="D6" s="5" t="n">
        <v>29322</v>
      </c>
      <c r="E6" s="5" t="n">
        <v>95757</v>
      </c>
    </row>
    <row r="7" spans="1:5">
      <c r="A7" s="3" t="s">
        <v>73</v>
      </c>
    </row>
    <row r="8" spans="1:5">
      <c r="A8" s="4" t="s">
        <v>74</v>
      </c>
      <c r="B8" s="5" t="n">
        <v>20944</v>
      </c>
      <c r="C8" s="5" t="n">
        <v>80757</v>
      </c>
      <c r="D8" s="5" t="n">
        <v>55847</v>
      </c>
      <c r="E8" s="5" t="n">
        <v>80757</v>
      </c>
    </row>
    <row r="9" spans="1:5">
      <c r="A9" s="4" t="s">
        <v>75</v>
      </c>
      <c r="B9" s="4" t="s">
        <v>32</v>
      </c>
      <c r="C9" s="4" t="s">
        <v>32</v>
      </c>
      <c r="D9" s="5" t="n">
        <v>12956</v>
      </c>
      <c r="E9" s="4" t="s">
        <v>32</v>
      </c>
    </row>
    <row r="10" spans="1:5">
      <c r="A10" s="4" t="s">
        <v>76</v>
      </c>
      <c r="B10" s="4" t="s">
        <v>32</v>
      </c>
      <c r="C10" s="4" t="s">
        <v>32</v>
      </c>
      <c r="D10" s="5" t="n">
        <v>558</v>
      </c>
      <c r="E10" s="5" t="n">
        <v>14806</v>
      </c>
    </row>
    <row r="11" spans="1:5">
      <c r="A11" s="4" t="s">
        <v>77</v>
      </c>
      <c r="B11" s="5" t="n">
        <v>37775</v>
      </c>
      <c r="C11" s="5" t="n">
        <v>12629</v>
      </c>
      <c r="D11" s="5" t="n">
        <v>134647</v>
      </c>
      <c r="E11" s="5" t="n">
        <v>68473</v>
      </c>
    </row>
    <row r="12" spans="1:5">
      <c r="A12" s="3" t="s">
        <v>78</v>
      </c>
    </row>
    <row r="13" spans="1:5">
      <c r="A13" s="4" t="s">
        <v>79</v>
      </c>
      <c r="B13" s="5" t="n">
        <v>200921</v>
      </c>
      <c r="C13" s="5" t="n">
        <v>135695</v>
      </c>
      <c r="D13" s="5" t="n">
        <v>526980</v>
      </c>
      <c r="E13" s="5" t="n">
        <v>413831</v>
      </c>
    </row>
    <row r="14" spans="1:5">
      <c r="A14" s="4" t="s">
        <v>80</v>
      </c>
      <c r="B14" s="5" t="n">
        <v>112500</v>
      </c>
      <c r="C14" s="5" t="n">
        <v>75000</v>
      </c>
      <c r="D14" s="5" t="n">
        <v>112500</v>
      </c>
      <c r="E14" s="5" t="n">
        <v>75000</v>
      </c>
    </row>
    <row r="15" spans="1:5">
      <c r="A15" s="4" t="s">
        <v>81</v>
      </c>
      <c r="B15" s="5" t="n">
        <v>77</v>
      </c>
      <c r="C15" s="5" t="n">
        <v>886</v>
      </c>
      <c r="D15" s="5" t="n">
        <v>52163</v>
      </c>
      <c r="E15" s="5" t="n">
        <v>886</v>
      </c>
    </row>
    <row r="16" spans="1:5">
      <c r="A16" s="4" t="s">
        <v>82</v>
      </c>
      <c r="B16" s="5" t="n">
        <v>27568</v>
      </c>
      <c r="C16" s="5" t="n">
        <v>18261</v>
      </c>
      <c r="D16" s="5" t="n">
        <v>121797</v>
      </c>
      <c r="E16" s="5" t="n">
        <v>20081</v>
      </c>
    </row>
    <row r="17" spans="1:5">
      <c r="A17" s="4" t="s">
        <v>83</v>
      </c>
      <c r="B17" s="5" t="n">
        <v>8390</v>
      </c>
      <c r="C17" s="5" t="n">
        <v>7030</v>
      </c>
      <c r="D17" s="5" t="n">
        <v>67086</v>
      </c>
      <c r="E17" s="5" t="n">
        <v>23320</v>
      </c>
    </row>
    <row r="18" spans="1:5">
      <c r="A18" s="4" t="s">
        <v>84</v>
      </c>
      <c r="B18" s="5" t="n">
        <v>349456</v>
      </c>
      <c r="C18" s="5" t="n">
        <v>236872</v>
      </c>
      <c r="D18" s="5" t="n">
        <v>880526</v>
      </c>
      <c r="E18" s="5" t="n">
        <v>533118</v>
      </c>
    </row>
    <row r="19" spans="1:5">
      <c r="A19" s="4" t="s">
        <v>85</v>
      </c>
      <c r="B19" s="5" t="n">
        <v>408175</v>
      </c>
      <c r="C19" s="5" t="n">
        <v>330258</v>
      </c>
      <c r="D19" s="5" t="n">
        <v>1084534</v>
      </c>
      <c r="E19" s="5" t="n">
        <v>697154</v>
      </c>
    </row>
    <row r="20" spans="1:5">
      <c r="A20" s="4" t="s">
        <v>86</v>
      </c>
      <c r="B20" s="5" t="n">
        <v>-401146</v>
      </c>
      <c r="C20" s="5" t="n">
        <v>-234501</v>
      </c>
      <c r="D20" s="5" t="n">
        <v>-1055212</v>
      </c>
      <c r="E20" s="5" t="n">
        <v>-601397</v>
      </c>
    </row>
    <row r="21" spans="1:5">
      <c r="A21" s="4" t="s">
        <v>87</v>
      </c>
      <c r="B21" s="5" t="n">
        <v>-15318</v>
      </c>
      <c r="C21" s="5" t="n">
        <v>-5558</v>
      </c>
      <c r="D21" s="5" t="n">
        <v>-24057</v>
      </c>
      <c r="E21" s="5" t="n">
        <v>-16183</v>
      </c>
    </row>
    <row r="22" spans="1:5">
      <c r="A22" s="4" t="s">
        <v>88</v>
      </c>
      <c r="B22" s="7" t="n">
        <v>-416464</v>
      </c>
      <c r="C22" s="7" t="n">
        <v>-240059</v>
      </c>
      <c r="D22" s="7" t="n">
        <v>-1079269</v>
      </c>
      <c r="E22" s="7" t="n">
        <v>-617580</v>
      </c>
    </row>
    <row r="23" spans="1:5">
      <c r="A23" s="4" t="s">
        <v>89</v>
      </c>
      <c r="B23" s="9" t="n">
        <v>-0.05</v>
      </c>
      <c r="C23" s="9" t="n">
        <v>-0.03</v>
      </c>
      <c r="D23" s="9" t="n">
        <v>-0.13</v>
      </c>
      <c r="E23" s="9" t="n">
        <v>-0.09</v>
      </c>
    </row>
    <row r="24" spans="1:5">
      <c r="A24" s="4" t="s">
        <v>90</v>
      </c>
      <c r="B24" s="5" t="n">
        <v>8293150</v>
      </c>
      <c r="C24" s="5" t="n">
        <v>7038995</v>
      </c>
      <c r="D24" s="5" t="n">
        <v>7900999</v>
      </c>
      <c r="E24" s="5" t="n">
        <v>70384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12"/>
  </cols>
  <sheetData>
    <row r="1" spans="1:6">
      <c r="A1" s="1" t="s">
        <v>91</v>
      </c>
      <c r="B1" s="2" t="s">
        <v>92</v>
      </c>
      <c r="C1" s="2" t="s">
        <v>93</v>
      </c>
      <c r="D1" s="2" t="s">
        <v>94</v>
      </c>
      <c r="E1" s="2" t="s">
        <v>95</v>
      </c>
      <c r="F1" s="2" t="s">
        <v>96</v>
      </c>
    </row>
    <row r="2" spans="1:6">
      <c r="A2" s="4" t="s">
        <v>97</v>
      </c>
      <c r="B2" s="5" t="n">
        <v>7328848</v>
      </c>
    </row>
    <row r="3" spans="1:6">
      <c r="A3" s="4" t="s">
        <v>98</v>
      </c>
      <c r="B3" s="7" t="n">
        <v>733</v>
      </c>
      <c r="C3" s="7" t="n">
        <v>7274198</v>
      </c>
      <c r="D3" s="7" t="n">
        <v>-8244672</v>
      </c>
      <c r="E3" s="7" t="n">
        <v>-3965</v>
      </c>
      <c r="F3" s="7" t="n">
        <v>-973706</v>
      </c>
    </row>
    <row r="4" spans="1:6">
      <c r="A4" s="4" t="s">
        <v>99</v>
      </c>
      <c r="B4" s="5" t="n">
        <v>964302</v>
      </c>
    </row>
    <row r="5" spans="1:6">
      <c r="A5" s="4" t="s">
        <v>100</v>
      </c>
      <c r="B5" s="7" t="n">
        <v>96</v>
      </c>
      <c r="C5" s="5" t="n">
        <v>750130</v>
      </c>
      <c r="D5" s="4" t="s">
        <v>32</v>
      </c>
      <c r="E5" s="4" t="s">
        <v>32</v>
      </c>
      <c r="F5" s="5" t="n">
        <v>750226</v>
      </c>
    </row>
    <row r="6" spans="1:6">
      <c r="A6" s="4" t="s">
        <v>101</v>
      </c>
      <c r="B6" s="5" t="n">
        <v>30000</v>
      </c>
    </row>
    <row r="7" spans="1:6">
      <c r="A7" s="4" t="s">
        <v>102</v>
      </c>
      <c r="B7" s="7" t="n">
        <v>3</v>
      </c>
      <c r="C7" s="5" t="n">
        <v>26376</v>
      </c>
      <c r="D7" s="4" t="s">
        <v>32</v>
      </c>
      <c r="E7" s="4" t="s">
        <v>32</v>
      </c>
      <c r="F7" s="5" t="n">
        <v>26379</v>
      </c>
    </row>
    <row r="8" spans="1:6">
      <c r="A8" s="4" t="s">
        <v>103</v>
      </c>
      <c r="B8" s="4" t="s">
        <v>32</v>
      </c>
      <c r="C8" s="5" t="n">
        <v>51075</v>
      </c>
      <c r="D8" s="4" t="s">
        <v>32</v>
      </c>
      <c r="E8" s="4" t="s">
        <v>32</v>
      </c>
      <c r="F8" s="5" t="n">
        <v>51075</v>
      </c>
    </row>
    <row r="9" spans="1:6">
      <c r="A9" s="4" t="s">
        <v>104</v>
      </c>
      <c r="B9" s="5" t="n">
        <v>150000</v>
      </c>
    </row>
    <row r="10" spans="1:6">
      <c r="A10" s="4" t="s">
        <v>105</v>
      </c>
      <c r="B10" s="7" t="n">
        <v>15</v>
      </c>
      <c r="C10" s="5" t="n">
        <v>112485</v>
      </c>
      <c r="F10" s="5" t="n">
        <v>112500</v>
      </c>
    </row>
    <row r="11" spans="1:6">
      <c r="A11" s="4" t="s">
        <v>106</v>
      </c>
      <c r="B11" s="4" t="s">
        <v>32</v>
      </c>
      <c r="C11" s="4" t="s">
        <v>32</v>
      </c>
      <c r="D11" s="5" t="n">
        <v>-1079269</v>
      </c>
      <c r="F11" s="5" t="n">
        <v>-1079269</v>
      </c>
    </row>
    <row r="12" spans="1:6">
      <c r="A12" s="4" t="s">
        <v>107</v>
      </c>
      <c r="E12" s="5" t="n">
        <v>-25224</v>
      </c>
      <c r="F12" s="5" t="n">
        <v>-25224</v>
      </c>
    </row>
    <row r="13" spans="1:6">
      <c r="A13" s="4" t="s">
        <v>108</v>
      </c>
      <c r="B13" s="5" t="n">
        <v>8473150</v>
      </c>
    </row>
    <row r="14" spans="1:6">
      <c r="A14" s="4" t="s">
        <v>109</v>
      </c>
      <c r="B14" s="7" t="n">
        <v>847</v>
      </c>
      <c r="C14" s="7" t="n">
        <v>8214264</v>
      </c>
      <c r="D14" s="7" t="n">
        <v>-9323941</v>
      </c>
      <c r="E14" s="7" t="n">
        <v>-29189</v>
      </c>
      <c r="F14" s="7" t="n">
        <v>-11380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0</v>
      </c>
      <c r="B1" s="2" t="s">
        <v>1</v>
      </c>
    </row>
    <row r="2" spans="1:3">
      <c r="B2" s="2" t="s">
        <v>2</v>
      </c>
      <c r="C2" s="2" t="s">
        <v>68</v>
      </c>
    </row>
    <row r="3" spans="1:3">
      <c r="A3" s="3" t="s">
        <v>111</v>
      </c>
    </row>
    <row r="4" spans="1:3">
      <c r="A4" s="4" t="s">
        <v>106</v>
      </c>
      <c r="B4" s="7" t="n">
        <v>-1079269</v>
      </c>
      <c r="C4" s="7" t="n">
        <v>-617580</v>
      </c>
    </row>
    <row r="5" spans="1:3">
      <c r="A5" s="3" t="s">
        <v>112</v>
      </c>
    </row>
    <row r="6" spans="1:3">
      <c r="A6" s="4" t="s">
        <v>80</v>
      </c>
      <c r="B6" s="5" t="n">
        <v>112500</v>
      </c>
      <c r="C6" s="5" t="n">
        <v>75000</v>
      </c>
    </row>
    <row r="7" spans="1:3">
      <c r="A7" s="4" t="s">
        <v>113</v>
      </c>
      <c r="B7" s="5" t="n">
        <v>275</v>
      </c>
      <c r="C7" s="5" t="n">
        <v>401</v>
      </c>
    </row>
    <row r="8" spans="1:3">
      <c r="A8" s="4" t="s">
        <v>114</v>
      </c>
      <c r="B8" s="5" t="n">
        <v>9580</v>
      </c>
      <c r="C8" s="4" t="s">
        <v>32</v>
      </c>
    </row>
    <row r="9" spans="1:3">
      <c r="A9" s="3" t="s">
        <v>115</v>
      </c>
    </row>
    <row r="10" spans="1:3">
      <c r="A10" s="4" t="s">
        <v>31</v>
      </c>
      <c r="B10" s="5" t="n">
        <v>-3507</v>
      </c>
      <c r="C10" s="4" t="s">
        <v>32</v>
      </c>
    </row>
    <row r="11" spans="1:3">
      <c r="A11" s="4" t="s">
        <v>33</v>
      </c>
      <c r="B11" s="4" t="s">
        <v>32</v>
      </c>
      <c r="C11" s="5" t="n">
        <v>-33392</v>
      </c>
    </row>
    <row r="12" spans="1:3">
      <c r="A12" s="4" t="s">
        <v>34</v>
      </c>
      <c r="B12" s="5" t="n">
        <v>-11618</v>
      </c>
      <c r="C12" s="5" t="n">
        <v>-2659</v>
      </c>
    </row>
    <row r="13" spans="1:3">
      <c r="A13" s="4" t="s">
        <v>39</v>
      </c>
      <c r="B13" s="5" t="n">
        <v>-34752</v>
      </c>
      <c r="C13" s="5" t="n">
        <v>15146</v>
      </c>
    </row>
    <row r="14" spans="1:3">
      <c r="A14" s="4" t="s">
        <v>41</v>
      </c>
      <c r="B14" s="5" t="n">
        <v>226864</v>
      </c>
      <c r="C14" s="5" t="n">
        <v>320208</v>
      </c>
    </row>
    <row r="15" spans="1:3">
      <c r="A15" s="4" t="s">
        <v>42</v>
      </c>
      <c r="B15" s="5" t="n">
        <v>-1989</v>
      </c>
      <c r="C15" s="5" t="n">
        <v>-2165</v>
      </c>
    </row>
    <row r="16" spans="1:3">
      <c r="A16" s="4" t="s">
        <v>43</v>
      </c>
      <c r="B16" s="5" t="n">
        <v>-3613</v>
      </c>
      <c r="C16" s="5" t="n">
        <v>129242</v>
      </c>
    </row>
    <row r="17" spans="1:3">
      <c r="A17" s="4" t="s">
        <v>116</v>
      </c>
      <c r="B17" s="5" t="n">
        <v>-785529</v>
      </c>
      <c r="C17" s="5" t="n">
        <v>-115799</v>
      </c>
    </row>
    <row r="18" spans="1:3">
      <c r="A18" s="3" t="s">
        <v>117</v>
      </c>
    </row>
    <row r="19" spans="1:3">
      <c r="A19" s="4" t="s">
        <v>118</v>
      </c>
      <c r="B19" s="5" t="n">
        <v>94250</v>
      </c>
      <c r="C19" s="5" t="n">
        <v>161974</v>
      </c>
    </row>
    <row r="20" spans="1:3">
      <c r="A20" s="4" t="s">
        <v>119</v>
      </c>
      <c r="B20" s="5" t="n">
        <v>-167272</v>
      </c>
      <c r="C20" s="5" t="n">
        <v>-44592</v>
      </c>
    </row>
    <row r="21" spans="1:3">
      <c r="A21" s="4" t="s">
        <v>120</v>
      </c>
      <c r="B21" s="5" t="n">
        <v>-315</v>
      </c>
      <c r="C21" s="5" t="n">
        <v>-1301</v>
      </c>
    </row>
    <row r="22" spans="1:3">
      <c r="A22" s="4" t="s">
        <v>121</v>
      </c>
      <c r="B22" s="5" t="n">
        <v>750226</v>
      </c>
      <c r="C22" s="4" t="s">
        <v>32</v>
      </c>
    </row>
    <row r="23" spans="1:3">
      <c r="A23" s="4" t="s">
        <v>122</v>
      </c>
      <c r="B23" s="5" t="n">
        <v>65000</v>
      </c>
      <c r="C23" s="4" t="s">
        <v>32</v>
      </c>
    </row>
    <row r="24" spans="1:3">
      <c r="A24" s="4" t="s">
        <v>123</v>
      </c>
      <c r="B24" s="5" t="n">
        <v>85000</v>
      </c>
      <c r="C24" s="4" t="s">
        <v>32</v>
      </c>
    </row>
    <row r="25" spans="1:3">
      <c r="A25" s="4" t="s">
        <v>124</v>
      </c>
      <c r="B25" s="5" t="n">
        <v>-24925</v>
      </c>
      <c r="C25" s="4" t="s">
        <v>32</v>
      </c>
    </row>
    <row r="26" spans="1:3">
      <c r="A26" s="4" t="s">
        <v>125</v>
      </c>
      <c r="B26" s="5" t="n">
        <v>801964</v>
      </c>
      <c r="C26" s="5" t="n">
        <v>116081</v>
      </c>
    </row>
    <row r="27" spans="1:3">
      <c r="A27" s="4" t="s">
        <v>126</v>
      </c>
      <c r="B27" s="5" t="n">
        <v>-25224</v>
      </c>
      <c r="C27" s="5" t="n">
        <v>-165</v>
      </c>
    </row>
    <row r="28" spans="1:3">
      <c r="A28" s="4" t="s">
        <v>127</v>
      </c>
      <c r="B28" s="5" t="n">
        <v>-8789</v>
      </c>
      <c r="C28" s="5" t="n">
        <v>117</v>
      </c>
    </row>
    <row r="29" spans="1:3">
      <c r="A29" s="4" t="s">
        <v>128</v>
      </c>
      <c r="B29" s="5" t="n">
        <v>20557</v>
      </c>
      <c r="C29" s="5" t="n">
        <v>573</v>
      </c>
    </row>
    <row r="30" spans="1:3">
      <c r="A30" s="4" t="s">
        <v>129</v>
      </c>
      <c r="B30" s="5" t="n">
        <v>11768</v>
      </c>
      <c r="C30" s="5" t="n">
        <v>690</v>
      </c>
    </row>
    <row r="31" spans="1:3">
      <c r="A31" s="3" t="s">
        <v>130</v>
      </c>
    </row>
    <row r="32" spans="1:3">
      <c r="A32" s="4" t="s">
        <v>131</v>
      </c>
      <c r="B32" s="5" t="n">
        <v>10000</v>
      </c>
      <c r="C32" s="4" t="s">
        <v>32</v>
      </c>
    </row>
    <row r="33" spans="1:3">
      <c r="A33" s="4" t="s">
        <v>132</v>
      </c>
      <c r="B33" s="5" t="n">
        <v>26379</v>
      </c>
      <c r="C33" s="4" t="s">
        <v>32</v>
      </c>
    </row>
    <row r="34" spans="1:3">
      <c r="A34" s="4" t="s">
        <v>133</v>
      </c>
      <c r="B34" s="5" t="n">
        <v>51075</v>
      </c>
      <c r="C34" s="4" t="s">
        <v>32</v>
      </c>
    </row>
    <row r="35" spans="1:3">
      <c r="A35" s="3" t="s">
        <v>134</v>
      </c>
    </row>
    <row r="36" spans="1:3">
      <c r="A36" s="4" t="s">
        <v>135</v>
      </c>
      <c r="B36" s="7" t="n">
        <v>16187</v>
      </c>
      <c r="C36" s="7" t="n">
        <v>90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3</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3T15:15:10Z</dcterms:created>
  <dcterms:modified xmlns:dcterms="http://purl.org/dc/terms/" xmlns:xsi="http://www.w3.org/2001/XMLSchema-instance" xsi:type="dcterms:W3CDTF">2017-07-13T15:15:10Z</dcterms:modified>
</cp:coreProperties>
</file>